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CASH, CASH EQUIVALENTS AND REST"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EQUIPMENT AND SOFTWAR"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OTHER NON-CURRENT ASSETS" sheetId="16" state="visible" r:id="rId16"/>
    <sheet xmlns:r="http://schemas.openxmlformats.org/officeDocument/2006/relationships" name="CONTRACT BALANCES" sheetId="17" state="visible" r:id="rId17"/>
    <sheet xmlns:r="http://schemas.openxmlformats.org/officeDocument/2006/relationships" name="ACCRUED LIABILITIES AND ACCRUED"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INFORMATION ABOUT REVENUE AND G" sheetId="24" state="visible" r:id="rId24"/>
    <sheet xmlns:r="http://schemas.openxmlformats.org/officeDocument/2006/relationships" name="RESTRUCTURING" sheetId="25" state="visible" r:id="rId25"/>
    <sheet xmlns:r="http://schemas.openxmlformats.org/officeDocument/2006/relationships" name="DESCRIPTION OF BUSINESS AND B_2" sheetId="26" state="visible" r:id="rId26"/>
    <sheet xmlns:r="http://schemas.openxmlformats.org/officeDocument/2006/relationships" name="CASH, CASH EQUIVALENTS AND RE_2" sheetId="27" state="visible" r:id="rId27"/>
    <sheet xmlns:r="http://schemas.openxmlformats.org/officeDocument/2006/relationships" name="FAIR VALUE OF FINANCIAL INSTR_2" sheetId="28" state="visible" r:id="rId28"/>
    <sheet xmlns:r="http://schemas.openxmlformats.org/officeDocument/2006/relationships" name="MARKETABLE SECURITIES (Tables)" sheetId="29" state="visible" r:id="rId29"/>
    <sheet xmlns:r="http://schemas.openxmlformats.org/officeDocument/2006/relationships" name="PREPAID EXPENSES AND OTHER CU_2" sheetId="30" state="visible" r:id="rId30"/>
    <sheet xmlns:r="http://schemas.openxmlformats.org/officeDocument/2006/relationships" name="PROPERTY, EQUIPMENT, AND SOFTWA"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OTHER NON-CURRENT ASSETS (Table" sheetId="34" state="visible" r:id="rId34"/>
    <sheet xmlns:r="http://schemas.openxmlformats.org/officeDocument/2006/relationships" name="CONTRACT BALANCES (Tables)" sheetId="35" state="visible" r:id="rId35"/>
    <sheet xmlns:r="http://schemas.openxmlformats.org/officeDocument/2006/relationships" name="ACCRUED LIABILITIES AND ACCRU_2" sheetId="36" state="visible" r:id="rId36"/>
    <sheet xmlns:r="http://schemas.openxmlformats.org/officeDocument/2006/relationships" name="STOCKHOLDERS' EQUITY (Tables)" sheetId="37" state="visible" r:id="rId37"/>
    <sheet xmlns:r="http://schemas.openxmlformats.org/officeDocument/2006/relationships" name="OTHER INCOME, NET (Tables)" sheetId="38" state="visible" r:id="rId38"/>
    <sheet xmlns:r="http://schemas.openxmlformats.org/officeDocument/2006/relationships" name="NET (LOSS) INCOME PER SHARE (Ta" sheetId="39" state="visible" r:id="rId39"/>
    <sheet xmlns:r="http://schemas.openxmlformats.org/officeDocument/2006/relationships" name="INFORMATION ABOUT REVENUE AND_2"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FAIR VALUE OF FINANCIAL INSTR_3" sheetId="43" state="visible" r:id="rId43"/>
    <sheet xmlns:r="http://schemas.openxmlformats.org/officeDocument/2006/relationships" name="MARKETABLE SECURITIES - Narrati" sheetId="44" state="visible" r:id="rId44"/>
    <sheet xmlns:r="http://schemas.openxmlformats.org/officeDocument/2006/relationships" name="MARKETABLE SECURITIES (Schedule" sheetId="45" state="visible" r:id="rId45"/>
    <sheet xmlns:r="http://schemas.openxmlformats.org/officeDocument/2006/relationships" name="MARKETABLE SECURITIES (Schedu_2" sheetId="46" state="visible" r:id="rId46"/>
    <sheet xmlns:r="http://schemas.openxmlformats.org/officeDocument/2006/relationships" name="PREPAID EXPENSES AND OTHER CU_3" sheetId="47" state="visible" r:id="rId47"/>
    <sheet xmlns:r="http://schemas.openxmlformats.org/officeDocument/2006/relationships" name="PREPAID EXPENSES AND OTHER CU_4" sheetId="48" state="visible" r:id="rId48"/>
    <sheet xmlns:r="http://schemas.openxmlformats.org/officeDocument/2006/relationships" name="PROPERTY, EQUIPMENT AND SOFTW_2" sheetId="49" state="visible" r:id="rId49"/>
    <sheet xmlns:r="http://schemas.openxmlformats.org/officeDocument/2006/relationships" name="PROPERTY, EQUIPMENT, AND SOFT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Lease Cost) (Details)" sheetId="55" state="visible" r:id="rId55"/>
    <sheet xmlns:r="http://schemas.openxmlformats.org/officeDocument/2006/relationships" name="LEASES (Supplemental Cash Flow " sheetId="56" state="visible" r:id="rId56"/>
    <sheet xmlns:r="http://schemas.openxmlformats.org/officeDocument/2006/relationships" name="LEASES (Operating Lease Maturit" sheetId="57" state="visible" r:id="rId57"/>
    <sheet xmlns:r="http://schemas.openxmlformats.org/officeDocument/2006/relationships" name="LEASES (Additional Information)" sheetId="58" state="visible" r:id="rId58"/>
    <sheet xmlns:r="http://schemas.openxmlformats.org/officeDocument/2006/relationships" name="OTHER NON-CURRENT ASSETS (Detai" sheetId="59" state="visible" r:id="rId59"/>
    <sheet xmlns:r="http://schemas.openxmlformats.org/officeDocument/2006/relationships" name="OTHER NON-CURRENT ASSETS (Chang" sheetId="60" state="visible" r:id="rId60"/>
    <sheet xmlns:r="http://schemas.openxmlformats.org/officeDocument/2006/relationships" name="OTHER NON-CURRENT ASSETS (Narra" sheetId="61" state="visible" r:id="rId61"/>
    <sheet xmlns:r="http://schemas.openxmlformats.org/officeDocument/2006/relationships" name="CONTRACT BALANCES (Schedule of " sheetId="62" state="visible" r:id="rId62"/>
    <sheet xmlns:r="http://schemas.openxmlformats.org/officeDocument/2006/relationships" name="CONTRACT BALANCES (Narrative) (" sheetId="63" state="visible" r:id="rId63"/>
    <sheet xmlns:r="http://schemas.openxmlformats.org/officeDocument/2006/relationships" name="CONTRACT BALANCES (Changes in D" sheetId="64" state="visible" r:id="rId64"/>
    <sheet xmlns:r="http://schemas.openxmlformats.org/officeDocument/2006/relationships" name="ACCRUED LIABILITIES AND ACCRU_3" sheetId="65" state="visible" r:id="rId65"/>
    <sheet xmlns:r="http://schemas.openxmlformats.org/officeDocument/2006/relationships" name="COMMITMENTS AND CONTINGENCIES (" sheetId="66" state="visible" r:id="rId66"/>
    <sheet xmlns:r="http://schemas.openxmlformats.org/officeDocument/2006/relationships" name="STOCKHOLDERS' EQUITY (Schedule " sheetId="67" state="visible" r:id="rId67"/>
    <sheet xmlns:r="http://schemas.openxmlformats.org/officeDocument/2006/relationships" name="STOCKHOLDERS' EQUITY (Narrative" sheetId="68" state="visible" r:id="rId68"/>
    <sheet xmlns:r="http://schemas.openxmlformats.org/officeDocument/2006/relationships" name="STOCKHOLDERS' EQUITY (Schedul_2" sheetId="69" state="visible" r:id="rId69"/>
    <sheet xmlns:r="http://schemas.openxmlformats.org/officeDocument/2006/relationships" name="STOCKHOLDERS' EQUITY (Schedul_3" sheetId="70" state="visible" r:id="rId70"/>
    <sheet xmlns:r="http://schemas.openxmlformats.org/officeDocument/2006/relationships" name="STOCKHOLDERS' EQUITY (Schedul_4" sheetId="71" state="visible" r:id="rId71"/>
    <sheet xmlns:r="http://schemas.openxmlformats.org/officeDocument/2006/relationships" name="OTHER INCOME, NET (Details)" sheetId="72" state="visible" r:id="rId72"/>
    <sheet xmlns:r="http://schemas.openxmlformats.org/officeDocument/2006/relationships" name="INCOME TAXES - Narrative (Detai" sheetId="73" state="visible" r:id="rId73"/>
    <sheet xmlns:r="http://schemas.openxmlformats.org/officeDocument/2006/relationships" name="NET (LOSS) INCOME PER SHARE (Sc" sheetId="74" state="visible" r:id="rId74"/>
    <sheet xmlns:r="http://schemas.openxmlformats.org/officeDocument/2006/relationships" name="NET (LOSS) INCOME PER SHARE (_2" sheetId="75" state="visible" r:id="rId75"/>
    <sheet xmlns:r="http://schemas.openxmlformats.org/officeDocument/2006/relationships" name="INFORMATION ABOUT REVENUE AND_3" sheetId="76" state="visible" r:id="rId76"/>
    <sheet xmlns:r="http://schemas.openxmlformats.org/officeDocument/2006/relationships" name="INFORMATION ABOUT REVENUE AND_4" sheetId="77" state="visible" r:id="rId77"/>
    <sheet xmlns:r="http://schemas.openxmlformats.org/officeDocument/2006/relationships" name="INFORMATION ABOUT REVENUE AND_5" sheetId="78" state="visible" r:id="rId78"/>
    <sheet xmlns:r="http://schemas.openxmlformats.org/officeDocument/2006/relationships" name="RESTRUCTURING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44</t>
        </is>
      </c>
    </row>
    <row r="9">
      <c r="A9" s="4" t="inlineStr">
        <is>
          <t>Entity Registrant Name</t>
        </is>
      </c>
      <c r="B9" s="4" t="inlineStr">
        <is>
          <t>YELP INC.</t>
        </is>
      </c>
    </row>
    <row r="10">
      <c r="A10" s="4" t="inlineStr">
        <is>
          <t>Entity Incorporation, State or Country Code</t>
        </is>
      </c>
      <c r="B10" s="4" t="inlineStr">
        <is>
          <t>DE</t>
        </is>
      </c>
    </row>
    <row r="11">
      <c r="A11" s="4" t="inlineStr">
        <is>
          <t>Entity Tax Identification Number</t>
        </is>
      </c>
      <c r="B11" s="4" t="inlineStr">
        <is>
          <t>20-1854266</t>
        </is>
      </c>
    </row>
    <row r="12">
      <c r="A12" s="4" t="inlineStr">
        <is>
          <t>Entity Address, Address Line One</t>
        </is>
      </c>
      <c r="B12" s="4" t="inlineStr">
        <is>
          <t>140 New Montgomery Street, 9th Floor</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15)</t>
        </is>
      </c>
    </row>
    <row r="17">
      <c r="A17" s="4" t="inlineStr">
        <is>
          <t>Local Phone Number</t>
        </is>
      </c>
      <c r="B17" s="4" t="inlineStr">
        <is>
          <t>908-3801</t>
        </is>
      </c>
    </row>
    <row r="18">
      <c r="A18" s="4" t="inlineStr">
        <is>
          <t>Title of 12(b) Security</t>
        </is>
      </c>
      <c r="B18" s="4" t="inlineStr">
        <is>
          <t>Common Stock, par value $0.000001 per share</t>
        </is>
      </c>
    </row>
    <row r="19">
      <c r="A19" s="4" t="inlineStr">
        <is>
          <t>Trading Symbol</t>
        </is>
      </c>
      <c r="B19" s="4" t="inlineStr">
        <is>
          <t>YEL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3132105</v>
      </c>
    </row>
    <row r="28">
      <c r="A28" s="4" t="inlineStr">
        <is>
          <t>Amendment Flag</t>
        </is>
      </c>
      <c r="B28" s="4" t="inlineStr">
        <is>
          <t>false</t>
        </is>
      </c>
    </row>
    <row r="29">
      <c r="A29" s="4" t="inlineStr">
        <is>
          <t>Entity Central Index Key</t>
        </is>
      </c>
      <c r="B29" s="4" t="inlineStr">
        <is>
          <t>0001345016</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The Company’s investments in money market accounts are recorded as cash equivalents at fair value on the condensed consolidated balance sheets. See Note 4, " Marketable Securities " for further details.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Prior to their sale during the six months ended June 30, 2020, the Company's commercial paper, corporate bonds, U.S. government bonds and agency bonds were classified within Level 2 of the fair value hierarchy because they were valued using inputs other than quoted prices in active markets that are observable directly or indirectly. See Note 4, " Marketable Securities " for further details. The Company's long-lived and indefinite-lived assets such as property, equipment and software, goodwill and other intangible assets are measured at fair value on a non-recurring basis if the assets are determined to be impaired. The Company recognized an immaterial impairment charge related to its intangible assets during the three months ended March 31, 2020. See Note 7, " Goodwill and Intangible Assets " for further details. The Company estimated the fair value of these intangible assets using an income approach that relied on assumptions made by management using both internal and external data; as a result, these intangible assets are classified within Level 3 of the fair value hierarchy. The following table represents the fair value of the Company’s financial instruments, including those measured at fair value on a recurring basis, as of June 30, 2020 and December 31, 2019 as well as those held-to-maturity as of December 31, 2019 (in thousands): June 30, 2020 December 31, 2019 Level 1 Level 2 Level 3 Total Level 1 Level 2 Level 3 Total Cash equivalents: Money market funds $ 460,011 $ — $ — $ 460,011 $ 126,700 $ — $ — $ 126,700 Commercial paper — — — — — — — — Marketable securities: Commercial paper — — — — — 130,472 — 130,472 Corporate bonds — — — — — 85,611 — 85,611 Agency bonds — — — — — 79,750 — 79,750 Total cash equivalents and marketable securities $ 460,011 $ — $ — $ 460,011 $ 126,700 $ 295,833 $ — $ 422,5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During the three months ended March 31, 2020, the Company changed its investment strategy in response to uncertainties resulting from the COVID-19 pandemic to allow for more flexibility in preserving liquidity. As a result of this change, the classification of the Company's investments changed from held-to-maturity to available-for-sale. The amortized cost of marketable securities transferred from held-to-maturity to available-for-sale was $300.2 million. As a result of the transfer, the Company reversed the allowance for credit loss that had been previously recorded upon adoption of ASU 2016-13 and measured the securities at fair value as of the transfer date by recording an immaterial allowance for credit loss to other income, net, and the remaining adjustment as an immaterial unrealized loss recorded to other comprehensive income. As a result of its change in investment strategy in March 2020, the Company liquidated its investment portfolio, which consisted of available-for-sale short- and long-term marketable securities, for proceeds of $253.4 million during the six month ended June 30, 2020. The Company recorded an immaterial amount of net realized gains to other income, net and reinvested the proceeds from the sales, along with $73.0 million from maturities and redemptions of marketable securities, into money market funds. The amortized cost, gross unrealized gains and losses, and fair value of marketable securities classified as held-to-maturity as of December 31, 2019 were as follows (in thousands): December 31, 2019 Amortized Gross Gross Fair Short-term marketable securities: Commercial paper $ 130,464 $ 17 $ (9) $ 130,472 Corporate bonds 85,396 225 (10) 85,611 Agency bonds 26,140 90 26,230 Total short-term marketable securities 242,000 332 (19) 242,313 Long-term marketable securities: Agency bonds 53,499 21 — 53,520 Total long-term marketable securities 53,499 21 — 53,520 Total marketable securities $ 295,499 $ 353 $ (19) $ 295,833 The Company did not have any securities that were in an unrealized loss position as of June 30, 2020 due to the liquidation of its investment portfolio. The following table presents gross unrealized losses and fair values for those securities that were in an unrealized loss position as of December 31, 2019, aggregated by investment category and the length of time that the individual securities have been in a continuous loss position (in thousands): December 31, 2019 Less Than 12 Months 12 Months or Greater Total Fair Unrealized Loss Fair Unrealized Loss Fair Unrealized Loss Commercial paper $ 63,639 $ (9) $ — $ — $ 63,639 $ (9) Corporate bonds 20,979 (10) — — 20,979 (10) Total $ 84,618 $ (19) $ — $ — $ 84,618 $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s of June 30, 2020 and December 31, 2019 consisted of the following (in thousands): June 30, 2020 December 31, 2019 Prepaid expenses $ 9,727 $ 10,188 Other current assets 9,948 4,008 Total prepaid expenses and other current assets $ 19,675 $ 14,196 As of June 30, 2020, other current assets consisted primarily of $6.3 million of income tax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6 Months Ended</t>
        </is>
      </c>
    </row>
    <row r="2">
      <c r="B2" s="2" t="inlineStr">
        <is>
          <t>Jun. 30, 2020</t>
        </is>
      </c>
    </row>
    <row r="3">
      <c r="A3" s="3" t="inlineStr">
        <is>
          <t>Property, Plant and Equipment [Abstract]</t>
        </is>
      </c>
    </row>
    <row r="4">
      <c r="A4" s="4" t="inlineStr">
        <is>
          <t>Property, Equipment and Software, Net</t>
        </is>
      </c>
      <c r="B4" s="4" t="inlineStr">
        <is>
          <t xml:space="preserve">PROPERTY, EQUIPMENT AND SOFTWARE, NET Property, equipment and software, net as of June 30, 2020 and December 31, 2019 consisted of the following (in thousands): June 30, December 31, Capitalized website and internal-use software development costs $ 155,936 $ 140,886 Leasehold improvements 87,243 86,089 Computer equipment 45,206 43,626 Furniture and fixtures 18,163 18,403 Telecommunication 4,951 5,154 Software 1,686 1,687 Total 313,185 295,845 Less accumulated depreciation (206,453) (184,896) Property, equipment and software, net $ 106,732 $ 110,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The Company’s goodwill is the result of its acquisitions of other businesses, and represents the excess of purchase consideration over the fair value of assets acquired and liabilities assumed. The Company performed its annual goodwill impairment analysis as of August 31, 2019 and concluded that goodwill was not impaired, as the fair value of each reporting unit exceeded its carrying value. The changes in carrying amount of goodwill during the six months ended June 30, 2020 were as follows (in thousands): Balance as of December 31, 2019 $ 104,589 Effect of currency translation 207 Balance as of June 30, 2020 $ 104,796 Intangible assets at June 30, 2020 and December 31, 2019 consisted of the following (dollars in thousands): June 30, 2020 Gross Carrying Amount Accumulated Amortization Net Carrying Amount Weighted Average Remaining Life Business relationships $ 9,918 $ (3,328) $ 6,590 8.2 years Developed technology 7,709 (5,630) 2,079 1.7 years Content 3,826 (3,826) — 0.0 years Domains and data licenses 2,869 (2,805) 64 1.8 years Trademarks 877 (877) — 0.0 years User relationships 146 (146) — 0.0 years Total $ 25,345 $ (16,612) $ 8,733 December 31, 2019 Gross Carrying Amount Accumulated Amortization Net Carrying Amount Weighted Average Remaining Life Business relationships $ 9,918 $ (2,841) $ 7,077 8.6 years Developed technology 7,832 (4,959) 2,873 2.2 years Content 3,814 (3,814) — 0.0 years Domain and data licenses 2,869 (2,748) 121 1.7 years Trademarks 877 (872) 5 0.2 years User relationships 146 (140) 6 0.2 years Total $ 25,456 $ (15,374) $ 10,082 Amortization expense was $0.6 million and $0.9 million for the three months ended June 30, 2020 and 2019, respectively, and $1.2 million and $1.8 million for the six months ended June 30, 2020 and 2019, respectively. As a result of COVID-19, the Company identified a number of impairment indicators and performed a recoverability test for its intangible assets as of June 30, 2020. No impairment charge was recorded during the three months ended June 30, 2020. The Company recorded an immaterial impairment charge related to developed technology during the three months ended March 31, 2020. No change to the useful life of any intangible assets were made. As of June 30, 2020, the estimated future amortization of purchased intangible assets for (i) the remaining six months of 2020, (ii) each of the succeeding five years, and (iii) thereafter was as follows (in thousands): Year Ending December 31, Amount 2020 (from July 1, 2020) $ 1,126 2021 2,203 2022 1,031 2023 714 2024 708 2025 708 Thereafter 2,243 Total amortization $ 8,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onents of lease cost as of June 30, 2020 and 2019 were as follows (in thousands): Three Months Ended Six Months Ended 2020 2019 2020 2019 Operating lease cost $ 13,987 $ 13,643 $ 27,798 $ 27,334 Short-term lease cost (12 months or less) 341 348 701 647 Sublease income (1,954) (813) (3,914) (1,289) Total lease cost, net $ 12,374 $ 13,178 $ 24,585 $ 26,692 The Company's leases and subleases do not include any variable lease payments, residual value guarantees, related-party leases, or restrictions or covenants that would limit or prevent the Company's right to obtain substantially all of the economic benefits from use of the respective assets during the lease term. The Company has subleased certain office facilities under operating lease agreements that expire in 2025. The sublease agreements do not contain any options to renew. The Company recognizes sublease rental income as a reduction in rent expense on a straight-line basis over the lease period. Supplemental cash flow information related to leases for the six months ended June 30, 2020 and 2019 was as follows (in thousands): June 30, 2020 June 30, 2019 Cash paid for amounts included in the measurement of lease liabilities: Operating cash flows from operating leases $ 29,749 $ 27,927 As of June 30, 2020, maturities of lease liabilities for (i) the remaining six months of 2020, (ii) each of the succeeding five years, and (iii) thereafter were as follows (in thousands): Year Ending December 31, Operating 2020 (from July 1, 2020) $ 29,758 2021 52,057 2022 46,329 2023 43,418 2024 41,186 2025 22,240 Thereafter 23,702 Total minimum lease payments 258,690 Less imputed interest (37,747) Present value of lease liabilities $ 220,943 As of June 30, 2020 and December 31, 2019, the weighted-average remaining lease terms and weighted-average discount rates were as follows: June 30, 2020 December 31, Weighted-average remaining lease term (years) — operating leases 5.4 5.5 Weighted-average discount rate — operating leases 6.0 % 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6 Months Ended</t>
        </is>
      </c>
    </row>
    <row r="2">
      <c r="B2" s="2" t="inlineStr">
        <is>
          <t>Jun. 30, 2020</t>
        </is>
      </c>
    </row>
    <row r="3">
      <c r="A3" s="3" t="inlineStr">
        <is>
          <t>Other Assets, Noncurrent Disclosure [Abstract]</t>
        </is>
      </c>
    </row>
    <row r="4">
      <c r="A4" s="4" t="inlineStr">
        <is>
          <t>Other Non-Current Assets</t>
        </is>
      </c>
      <c r="B4" s="4" t="inlineStr">
        <is>
          <t xml:space="preserve">OTHER NON-CURRENT ASSETS Other non-current assets as of June 30, 2020 and December 31, 2019 consisted of the following (in thousands): June 30, December 31, Deferred tax assets $ 34,299 $ 20,054 Deferred contract costs 9,429 15,138 Other non-current assets 2,927 3,177 Total other non-current assets $ 46,655 $ 38,369 Deferred contract costs as of June 30, 2020 and December 31, 2019, and changes in deferred contract costs during the six months ended June 30, 2020, were as follows (in thousands): Six Months Ended Balance, beginning of period $ 15,138 Add: costs deferred on new contracts 4,214 Less: amortization recorded in sales and marketing expenses (9,923) Balance, end of period $ 9,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Jun. 30, 2020</t>
        </is>
      </c>
    </row>
    <row r="3">
      <c r="A3" s="3" t="inlineStr">
        <is>
          <t>Revenue from Contract with Customer [Abstract]</t>
        </is>
      </c>
    </row>
    <row r="4">
      <c r="A4" s="4" t="inlineStr">
        <is>
          <t>Contract Balances</t>
        </is>
      </c>
      <c r="B4" s="4" t="inlineStr">
        <is>
          <t>CONTRACT BALANCES The allowance for doubtful accounts as of June 30, 2020 and 2019 and changes in the allowance for doubtful accounts during the six months ended June 30, 2020 and 2019 were as follows (in thousands): Six Months Ended 2020 2019 Balance, beginning of period $ 7,686 $ 8,685 Add: provision for doubtful accounts 21,897 8,716 Less: write-offs, net of recoveries (17,876) (10,536) Balance, end of period $ 11,707 $ 6,865 The net increase in the allowance for doubtful accounts in the six months ended June 30, 2020 primarily related to an anticipated increase in customer delinquencies due to the COVID-19 pandemic. In calculating the allowance for doubtful accounts as of June 30, 2020, the Company considered expectations of probable credit losses associated with the COVID-19 pandemic based on observed trends to date in cancellations, observed changes to date in the credit risk of specific customers, the impact of anticipated closures and bankruptcies using forecasted economic indicators in addition to historical experience and loss patterns during periods of macroeconomic uncertainty. Contract liabilities consist of deferred revenue, which is recorded on the condensed consolidated balance sheets when the Company has received consideration, or has the right to receive consideration, in advance of transferring the performance obligations under the contract to the customer. As of June 30, 2020, deferred revenue was $3.9 million, the majority of which is expected to be recognized as revenue in the subsequent three-month period ending September 30, 2020. Changes in deferred revenue during the six months ended June 30, 2020 were as follows (in thousands): Six Months Ended Balance, beginning of period $ 4,315 Less: recognition of deferred revenue from beginning balance (3,416) Add: net increase in current period contract liabilities 3,019 Balance, end of period $ 3,918 No other contract assets or liabilities are recorded on the Company's condensed consolidated balance sheets as of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ACCRUED LIABILITIES</t>
        </is>
      </c>
      <c r="B1" s="2" t="inlineStr">
        <is>
          <t>6 Months Ended</t>
        </is>
      </c>
    </row>
    <row r="2">
      <c r="B2" s="2" t="inlineStr">
        <is>
          <t>Jun. 30, 2020</t>
        </is>
      </c>
    </row>
    <row r="3">
      <c r="A3" s="3" t="inlineStr">
        <is>
          <t>Payables and Accruals [Abstract]</t>
        </is>
      </c>
    </row>
    <row r="4">
      <c r="A4" s="4" t="inlineStr">
        <is>
          <t>Accrued Liabilities and Accrued Liabilities</t>
        </is>
      </c>
      <c r="B4" s="4" t="inlineStr">
        <is>
          <t xml:space="preserve">ACCOUNTS PAYABLE AND ACCRUED LIABILITIES Accounts payable and accrued liabilities as of June 30, 2020 and December 31, 2019 consisted of the following (in thousands): June 30, December 31, Accounts payable $ 2,568 $ 6,002 Employee related liabilities 39,272 41,488 Accrued sales and marketing expenses 1,787 2,982 Taxes payable 4,922 3,695 Accrued cost of revenue 2,227 7,208 Other accrued liabilities 9,430 10,958 Total accounts payable and accrued liabilities $ 60,206 $ 72,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In January 2018, a putative class action lawsuit alleging violations of the federal securities laws was filed in the U.S. District Court for the Northern District of California, naming as defendants the Company and certain of its officers. The complaint, which the plaintiff amended on June 25, 2018, alleges violations of the Exchange Act by the Company and its officers for allegedly making materially false and misleading statements regarding its business and operations on February 9, 2017. The plaintiff seeks unspecified monetary damages and other relief. On August 2, 2018, the Company and the other defendants filed a motion to dismiss the amended complaint, which the court granted in part and denied in part on November 27, 2018. On October 22, 2019, the Court approved a stipulation to certify a class in this action. The case remains pending. Due to the preliminary nature of this lawsuit, the Company is unable to reasonably estimate either the probability of incurring a loss or an estimated range of such loss, if any, from the lawsuit. The Company is subject to other legal proceedings arising in the ordinary course of business. Although the results of litigation and claims cannot be predicted with certainty, the Company currently does not believe that the final outcome of any of these other matters will have a material effect on the Company’s business,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Revolving Credit Facility —In May 2020, the Company entered into the Credit Agreement with Wells Fargo Bank, National Association, which provides for a three-year, $75.0 million senior unsecured revolving credit facility including a letter of credit sub-limit of $25.0 million. The commitments under the Credit Agreement expire on May 5, 2023. Interest on any borrowings under the revolving credit facility will accrue at either LIBOR plus 1.25% or at an alternative base rate plus 0.25%, at the Company's election. Interest is payable monthly in arrears for base rate loans and at the end of the applicable interest period (or, if the interest period extends over three months, at the end of each three-month interval during the interest period) for LIBOR loans. The Company is also required to pay an annual commitment fee that accrues at 0.25% per annum on the unused portion of the aggregate commitments under the revolving credit facility, payable quarterly in arrears. Debt issuance-related costs were $0.4 million and will be amortized to interest expense on a straight-line basis over the life of the Credit Agreement. The Company is required to pay a fee that accrues at 0.70% per annum on the undrawn portion of any letter of credit, payable quarterly in arrears. In May 2020, the Company moved letters of credit in an aggregate amount of approximately $21.5 million under the letter of credit sub-limit, which reduced the amount it can borrow under the revolving credit facility. Approximately $53.5 million remains available under the revolving credit facility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25693</v>
      </c>
      <c r="C3" s="6" t="n">
        <v>170281</v>
      </c>
    </row>
    <row r="4">
      <c r="A4" s="4" t="inlineStr">
        <is>
          <t>Short-term marketable securities</t>
        </is>
      </c>
      <c r="B4" s="5" t="n">
        <v>0</v>
      </c>
      <c r="C4" s="5" t="n">
        <v>242000</v>
      </c>
    </row>
    <row r="5">
      <c r="A5" s="4" t="inlineStr">
        <is>
          <t>Accounts receivable (net of allowance for doubtful accounts of $11,707 and $7,686 at June 30, 2020 and December 31, 2019, respectively)</t>
        </is>
      </c>
      <c r="B5" s="5" t="n">
        <v>72025</v>
      </c>
      <c r="C5" s="5" t="n">
        <v>106832</v>
      </c>
    </row>
    <row r="6">
      <c r="A6" s="4" t="inlineStr">
        <is>
          <t>Prepaid expenses and other current assets</t>
        </is>
      </c>
      <c r="B6" s="5" t="n">
        <v>19675</v>
      </c>
      <c r="C6" s="5" t="n">
        <v>14196</v>
      </c>
    </row>
    <row r="7">
      <c r="A7" s="4" t="inlineStr">
        <is>
          <t>Total current assets</t>
        </is>
      </c>
      <c r="B7" s="5" t="n">
        <v>617393</v>
      </c>
      <c r="C7" s="5" t="n">
        <v>533309</v>
      </c>
    </row>
    <row r="8">
      <c r="A8" s="4" t="inlineStr">
        <is>
          <t>Long-term marketable securities</t>
        </is>
      </c>
      <c r="B8" s="5" t="n">
        <v>0</v>
      </c>
      <c r="C8" s="5" t="n">
        <v>53499</v>
      </c>
    </row>
    <row r="9">
      <c r="A9" s="4" t="inlineStr">
        <is>
          <t>Property, equipment and software, net</t>
        </is>
      </c>
      <c r="B9" s="5" t="n">
        <v>106732</v>
      </c>
      <c r="C9" s="5" t="n">
        <v>110949</v>
      </c>
    </row>
    <row r="10">
      <c r="A10" s="4" t="inlineStr">
        <is>
          <t>Operating lease right-of-use assets</t>
        </is>
      </c>
      <c r="B10" s="5" t="n">
        <v>188266</v>
      </c>
      <c r="C10" s="5" t="n">
        <v>197866</v>
      </c>
    </row>
    <row r="11">
      <c r="A11" s="4" t="inlineStr">
        <is>
          <t>Goodwill</t>
        </is>
      </c>
      <c r="B11" s="5" t="n">
        <v>104796</v>
      </c>
      <c r="C11" s="5" t="n">
        <v>104589</v>
      </c>
    </row>
    <row r="12">
      <c r="A12" s="4" t="inlineStr">
        <is>
          <t>Intangibles, net</t>
        </is>
      </c>
      <c r="B12" s="5" t="n">
        <v>8733</v>
      </c>
      <c r="C12" s="5" t="n">
        <v>10082</v>
      </c>
    </row>
    <row r="13">
      <c r="A13" s="4" t="inlineStr">
        <is>
          <t>Restricted cash</t>
        </is>
      </c>
      <c r="B13" s="5" t="n">
        <v>910</v>
      </c>
      <c r="C13" s="5" t="n">
        <v>22037</v>
      </c>
    </row>
    <row r="14">
      <c r="A14" s="4" t="inlineStr">
        <is>
          <t>Other non-current assets</t>
        </is>
      </c>
      <c r="B14" s="5" t="n">
        <v>46655</v>
      </c>
      <c r="C14" s="5" t="n">
        <v>38369</v>
      </c>
    </row>
    <row r="15">
      <c r="A15" s="4" t="inlineStr">
        <is>
          <t>Total assets</t>
        </is>
      </c>
      <c r="B15" s="5" t="n">
        <v>1073485</v>
      </c>
      <c r="C15" s="5" t="n">
        <v>1070700</v>
      </c>
    </row>
    <row r="16">
      <c r="A16" s="3" t="inlineStr">
        <is>
          <t>Current liabilities:</t>
        </is>
      </c>
    </row>
    <row r="17">
      <c r="A17" s="4" t="inlineStr">
        <is>
          <t>Accounts payable and accrued liabilities</t>
        </is>
      </c>
      <c r="B17" s="5" t="n">
        <v>60206</v>
      </c>
      <c r="C17" s="5" t="n">
        <v>72333</v>
      </c>
    </row>
    <row r="18">
      <c r="A18" s="4" t="inlineStr">
        <is>
          <t>Operating lease liabilities — current</t>
        </is>
      </c>
      <c r="B18" s="5" t="n">
        <v>56406</v>
      </c>
      <c r="C18" s="5" t="n">
        <v>57507</v>
      </c>
    </row>
    <row r="19">
      <c r="A19" s="4" t="inlineStr">
        <is>
          <t>Deferred revenue</t>
        </is>
      </c>
      <c r="B19" s="5" t="n">
        <v>3918</v>
      </c>
      <c r="C19" s="5" t="n">
        <v>4315</v>
      </c>
    </row>
    <row r="20">
      <c r="A20" s="4" t="inlineStr">
        <is>
          <t>Total current liabilities</t>
        </is>
      </c>
      <c r="B20" s="5" t="n">
        <v>120530</v>
      </c>
      <c r="C20" s="5" t="n">
        <v>134155</v>
      </c>
    </row>
    <row r="21">
      <c r="A21" s="4" t="inlineStr">
        <is>
          <t>Operating lease liabilities — long-term</t>
        </is>
      </c>
      <c r="B21" s="5" t="n">
        <v>164537</v>
      </c>
      <c r="C21" s="5" t="n">
        <v>174756</v>
      </c>
    </row>
    <row r="22">
      <c r="A22" s="4" t="inlineStr">
        <is>
          <t>Other long-term liabilities</t>
        </is>
      </c>
      <c r="B22" s="5" t="n">
        <v>7098</v>
      </c>
      <c r="C22" s="5" t="n">
        <v>6798</v>
      </c>
    </row>
    <row r="23">
      <c r="A23" s="4" t="inlineStr">
        <is>
          <t>Total liabilities</t>
        </is>
      </c>
      <c r="B23" s="5" t="n">
        <v>292165</v>
      </c>
      <c r="C23" s="5" t="n">
        <v>315709</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Common stock, $0.000001 par value, 200,000,000 shares authorized – 73,121,229 and 71,185,468 shares issued and outstanding at June 30, 2020 and December 31, 2019, respectively</t>
        </is>
      </c>
      <c r="B26" s="5" t="n">
        <v>0</v>
      </c>
      <c r="C26" s="5" t="n">
        <v>0</v>
      </c>
    </row>
    <row r="27">
      <c r="A27" s="4" t="inlineStr">
        <is>
          <t>Additional paid-in capital</t>
        </is>
      </c>
      <c r="B27" s="5" t="n">
        <v>1325745</v>
      </c>
      <c r="C27" s="5" t="n">
        <v>1259803</v>
      </c>
    </row>
    <row r="28">
      <c r="A28" s="4" t="inlineStr">
        <is>
          <t>Accumulated other comprehensive loss</t>
        </is>
      </c>
      <c r="B28" s="5" t="n">
        <v>-11845</v>
      </c>
      <c r="C28" s="5" t="n">
        <v>-11759</v>
      </c>
    </row>
    <row r="29">
      <c r="A29" s="4" t="inlineStr">
        <is>
          <t>Accumulated deficit</t>
        </is>
      </c>
      <c r="B29" s="5" t="n">
        <v>-532580</v>
      </c>
      <c r="C29" s="5" t="n">
        <v>-493053</v>
      </c>
    </row>
    <row r="30">
      <c r="A30" s="4" t="inlineStr">
        <is>
          <t>Total stockholders' equity</t>
        </is>
      </c>
      <c r="B30" s="5" t="n">
        <v>781320</v>
      </c>
      <c r="C30" s="5" t="n">
        <v>754991</v>
      </c>
    </row>
    <row r="31">
      <c r="A31" s="4" t="inlineStr">
        <is>
          <t>Total liabilities and stockholders' equity</t>
        </is>
      </c>
      <c r="B31" s="6" t="n">
        <v>1073485</v>
      </c>
      <c r="C31" s="6" t="n">
        <v>1070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The following table presents the number of shares authorized and issued as of the dates indicated: June 30, 2020 December 31, 2019 Shares Authorized Shares Issued Shares Authorized Shares Issued Stockholders’ equity: Common stock, $0.000001 par value 200,000,000 73,121,229 200,000,000 71,185,468 Undesignated preferred stock 10,000,000 — 10,000,000 — Stock Repurchase Program In July 2017, the Company’s board of directors authorized a stock repurchase program under which the Company was authorized to repurchase up to $200.0 million of its outstanding common stock. The Company's board of directors authorized the Company to repurchase up to an additional $250.0 million of its outstanding common stock in each of November 2018, February 2019 and January 2020, bringing the total amount of authorized repurchases to $950.0 million as of June 30, 2020, $269.0 million of which remains available. The Company may purchase shares at management’s discretion in the open market, in privately negotiated transactions, in transactions structured through investment banking institutions, or a combination of the foregoing. The Company did not repurchase any shares during the six months ended June 30, 2020. Pursuant to the restructuring plan announced on April 9, 2020 (the "Restructuring Plan"), the Company has deferred share repurchases under the stock repurchase program indefinitely. See Note 18, " Restructuring " for further details on the Restructuring Plan. During the six months ended June 30, 2019, the Company repurchased on the open market 11,690,224 shares for an aggregate purchase price of $397.6 million, of which 11,510,446 shares were retired. As of June 30, 2019, the Company had a treasury stock balance of 179,778 shares, which were excluded from its outstanding share count as of such date and were subsequently retired in July 2019.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have been or will be granted pursuant to the 2011 Plan. All outstanding stock awards under the 2011 Plan continue to be governed by their existing terms. Under the 2012 Plan, the Company has the ability to issue incentive stock options, non-statutory stock options, stock appreciation rights, RSUs, restricted stock award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on the grant date. Options granted to date generally vest over a three A summary of stock option activity for the six months ended June 30, 2020 is as follows: Number of Shares Weighted-Average Exercise Price Weighted-Average Remaining Contractual Term (in years) Aggregate Intrinsic Value (in thousands) Outstanding at December 31, 2019 6,210,385 $ 25.10 4.3 $ 75,805 Granted 86,500 28.94 Exercised (222,357) 12.56 Canceled (127,031) 48.80 Outstanding at June 30, 2020 5,947,497 $ 25.12 4.1 $ 30,482 Options vested and exercisable at June 30, 2020 5,201,796 $ 23.40 3.5 $ 30,482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0.2 million and $2.0 million for the three months ended June 30, 2020 and 2019, respectively, and $4.4 million and $2.8 million for the six months ended June 30, 2020 and 2019, respectively. There were no options granted in the three months ended June 30, 2020 and 2019. The weighted-average grant date fair value of options granted was $11.13 and $17.64 for the six months ended June 30, 2020 and 2019, respectively. As of June 30, 2020, total unrecognized compensation costs related to nonvested stock options were approximately $12.1 million, which the Company expects to recognize over a weighted-average time period of 2.2 years. RSUs RSUs generally vest over a four-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RSUs also include PRSUs, which are subject to both a time-based vesting schedule and either (a) a market condition or (b) the achievement of performance goals. For PRSUs subject to a market condition, the Company recognizes expense from the date of grant. For PRSUs subject to performance goals, the Company recognizes expense when it is probable that the performance condition will be achieved. For PRSUs subject to a market condition, the shares underlying each PRSU award will be eligible to vest only if the average closing price of the Company's common stock equals or exceeds $45.3125 over any 60-day trading period during the four years following the grant date of February 7, 2019. If this market condition is met, the shares underlying each PRSU award will vest quarterly over four years from the grant date ("Time-Based Vesting Schedule"). Any shares subject to the PRSUs that have met the Time-Based Vesting Schedule at the time the market condition is achieved will fully vest as of such date; thereafter, any remaining nonvested shares subject to the PRSUs will continue vesting solely according to the Time-Based Vesting Schedule, subject to the applicable employee's continued service as of each such vesting date. For PRSUs subject to performance goals, a percentage of the target number of shares, ranging from zero to 200%, will become eligible to vest based on the Company's level of achievement of certain financial targets for the year ending December 31, 2020, and a four-year, quarterly vesting schedule ("2020 Time-Based Vesting Schedule"). The shares subject to this PRSU become eligible to vest once the achievement against the financial targets is known, which will be no later than March 15, 2021. On the quarterly vest date immediately following such determination, the eligible shares, if any, will vest to the extent that the employee has met the 2020 Time-Based Vesting Schedule as of such date. Thereafter, the eligible shares will continue to vest in accordance with the 2020 Time-Based Vesting Schedule, subject to the applicable employee's continued service as of each such vesting date. As of June 30, 2020, the Company determined that it was not probable that these PRSUs will vest and, as a result, did not record any compensation cost during the three and six months ended June 30, 2020. As the PRSU activity during the six months ended June 30, 2020 was not material, it is presented together with the RSU activity in the table below. A summary of RSU and PRSU activity for the six months ended June 30, 2020 is as follows: Number of Shares Weighted-Average Grant Date Fair Value Nonvested at December 31, 2019 7,625,584 $ 36.51 Granted 2,882,266 34.63 Vested (1) (1,618,981) 36.78 Canceled (1,012,928) 36.69 Nonvested at June 30, 2020 7,875,941 $ 35.74 (1) Includes 339,274 shares that vested but were not issued due to net share settlement for payment of employee taxes. The aggregate fair value as of the vest date of RSUs that vested during the six months ended June 30, 2020 and 2019 was $46.1 million and $57.4 million, respectively. As of June 30, 2020, the Company had approximately $257.4 million of unrecognized stock-based compensation expense related to RSUs, which it expects to recognize over the remaining weighted-average vesting period of approximately 2.7 years. In May 2020, the Company changed its method of settling the employee tax liabilities associated with the vesting of RSUs from Net Share Withholding to the Sell-to-Cover method. As a result of this change, the Company no longer has cash outflows relating to the settlement of tax liabilities associated with employee stock awards. The change does not impact the Company's condensed consolidated statements of operations.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433,697 shares purchased by employees under the ESPP at a weighted-average price of $18.48 in the three and six months ended June 30, 2020. There were 288,529 shares purchased by employees under the ESPP at a weighted-average price of $26.12 in the three and six months ended June 30, 2019. The Company recognized stock-based compensation expense related to the ESPP of $0.5 million and $0.6 million in the three months ended June 30, 2020 and 2019, respectively, and $1.3 million and $1.3 million for the six months ended June 30, 2020 and 2019, respectively. Stock-Based Compensation The following table summarizes the effects of stock-based compensation expense related to stock-based awards in the condensed consolidated statements of operations during the periods presented (in thousands): Three Months Ended June 30, Six Months Ended June 30, 2020 2019 2020 2019 Cost of revenue $ 943 $ 1,118 $ 1,986 $ 2,361 Sales and marketing 7,302 7,774 14,998 15,461 Product development 16,827 15,247 34,582 31,322 General and administrative 5,513 6,313 10,769 12,626 Total stock-based compensation recorded to (loss) income before income taxes 30,585 30,452 62,335 61,770 Benefit from income taxes (11,652) (7,993) (24,209) (16,105) Total stock-based compensation recorded to net (loss) income $ 18,933 $ 22,459 $ 38,126 $ 45,665 The Company capitalized $2.2 million and $3.1 million of stock-based compensation expense as website development costs in the three months ended June 30, 2020 and 2019, respectively, and $4.5 million and $4.9 million in the six months ended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0</t>
        </is>
      </c>
    </row>
    <row r="3">
      <c r="A3" s="3" t="inlineStr">
        <is>
          <t>Other Income and Expenses [Abstract]</t>
        </is>
      </c>
    </row>
    <row r="4">
      <c r="A4" s="4" t="inlineStr">
        <is>
          <t>Other Income, Net</t>
        </is>
      </c>
      <c r="B4" s="4" t="inlineStr">
        <is>
          <t xml:space="preserve">OTHER INCOME, NET Other income, net for the three and six months ended June 30, 2020 and 2019 consisted of the following (in thousands): Three Months Ended Six Months Ended 2020 2019 2020 2019 Interest income, net $ 191 $ 3,743 $ 2,297 $ 8,117 Transaction gain (loss) on foreign exchange 8 (3) (60) 113 Other non-operating income, net 296 151 641 352 Other income, net $ 495 $ 3,891 $ 2,878 $ 8,5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The Company is subject to income tax in the United States as well as other tax jurisdictions in which it conducts business. Earnings from non-U.S. activities are subject to local country income tax. The benefit from income taxes for the six months ended June 30, 2020 was $20.2 million, which was due to $24.3 million of U.S. federal, state and foreign income tax benefit, offset by $4.1 million of net discrete tax expense. The provision for income taxes for the six months ended June 30, 2019 was $3.2 million, which was due to $3.4 million U.S. federal, state and foreign income tax expense, offset by $0.2 million of net discrete tax benefits. On March 27, 2020, the Coronavirus Aid, Relief, and Economic Security Act (the “CARES Act”) was signed into law. The CARES Act includes, among other item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2018, 2019 and 2020 to be carried back to each of the five preceding tax years and to offset 100% of regular taxable income. Additionally, the CARES Act accelerates the Company’s ability to receive refunds of alternative minimum tax credits generated in prior tax years.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Ordinary" income), for the reporting period. For the three and six months ended June 30, 2020, the difference between the effective tax rate and the federal statutory tax rate primarily relates to net operating loss provisions adopted under the CARES Act and tax credits. As of June 30, 2020, the Company anticipates that some of the benefits from net operating losses generated in 2020 can be carried back to tax years with a 35.0% rate and recognizes the benefit in its effective tax rate. For the three and six months ended June 30, 2019, the difference between the effective tax rate and the federal statutory tax rate primarily relates to tax credits and non-deductible expenses. As of June 30, 2020, the total amount of gross unrecognized tax benefits was $45.1 million, $19.4 million of which is subject to a full valuation allowance and would not affect the Company’s effective tax rate if recognized. In the three and six months ended June 30, 2020, the Company recorded an immaterial amount of interest and penalties. As of June 30, 2020, the Company estimates that it had accumulated undistributed earnings generated by its foreign subsidiaries of approximately $5.8 million. Any taxes due with respect to such earnings or the excess of the amount for financial reporting over the tax basis of the Company's foreign investments would generally be limited to foreign and state taxes. The Company has not recognized a deferred tax liability related to un-remitted foreign earnings, as it intends to indefinitely reinvest these earnings, and expects future U.S. cash generation to be sufficient to meet future U.S. cash needs. In addition, the Company is subject to the continuous examination of its income tax returns by the Internal Revenue Service and other tax authorities. The Company’s federal and state income tax returns for tax years subsequent to 2003 remain open to examination. In the Company’s foreign jurisdictions — Canada, Germany, Ireland and the United Kingdom — the tax years subsequent to 2014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s of June 30, 2020, although the timing of the resolution 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0</t>
        </is>
      </c>
    </row>
    <row r="3">
      <c r="A3" s="3" t="inlineStr">
        <is>
          <t>Earnings Per Share [Abstract]</t>
        </is>
      </c>
    </row>
    <row r="4">
      <c r="A4" s="4" t="inlineStr">
        <is>
          <t>Net (Loss) Income Per Share</t>
        </is>
      </c>
      <c r="B4" s="4" t="inlineStr">
        <is>
          <t xml:space="preserve">NET (LOSS) INCOME PER SHARE Basic net (loss) income per share is computed using the weighted-average number of outstanding shares of common stock during the period. Diluted net (loss) income per share is computed using the weighted-average number of outstanding shares of common stock and, when dilutive, potential shares of common stock outstanding during the period. Potential common shares consist of the incremental shares of common stock issuable upon the exercise of stock options, shares issuable upon the vesting of RSUs and, to a lesser extent, purchase rights related to the ESPP. The following table presents the calculation of basic and diluted net (loss) income per share for the periods presented (in thousands, except per share data): Three Months Ended June 30, Six Months Ended June 30, 2020 2019 2020 2019 Basic net (loss) income per share: Net (loss) income $ (23,990) $ 12,303 $ (39,493) $ 13,668 Shares used in computation: Weighted-average common shares outstanding 72,413 75,601 71,980 78,620 Basic net (loss) income per share attributable to common stockholders $ (0.33) $ 0.16 $ (0.55) $ 0.17 Three Months Ended June 30, Six Months Ended June 30, 2020 2019 2020 2019 Diluted net (loss) income per share: Net (loss) income $ (23,990) $ 12,303 $ (39,493) $ 13,668 Shares used in computation: Weighted-average common shares outstanding 72,413 75,601 71,980 78,620 Stock options — 2,412 — 2,427 Restricted stock units — 510 — 691 Employee stock purchase program — 7 — 4 Number of shares used in diluted calculation 72,413 78,530 71,980 81,742 Diluted net (loss) income per share attributable to common stockholders $ (0.33) $ 0.16 $ (0.55) $ 0.17 The following stock-based instruments were excluded from the calculation of diluted net (loss) income per share because their effect would have been anti-dilutive for the periods presented (in thousands): Three Months Ended June 30, Six Months Ended June 30, 2020 2019 2020 2019 Stock options 5,947 2,821 5,947 2,726 Restricted stock units 7,876 3,208 7,876 2,990 ESPP 48 — 4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6 Months Ended</t>
        </is>
      </c>
    </row>
    <row r="2">
      <c r="B2" s="2" t="inlineStr">
        <is>
          <t>Jun. 30, 2020</t>
        </is>
      </c>
    </row>
    <row r="3">
      <c r="A3" s="3" t="inlineStr">
        <is>
          <t>Segment Reporting [Abstract]</t>
        </is>
      </c>
    </row>
    <row r="4">
      <c r="A4" s="4" t="inlineStr">
        <is>
          <t>Information About Revenue and Geographic Areas</t>
        </is>
      </c>
      <c r="B4" s="4" t="inlineStr">
        <is>
          <t xml:space="preserve">INFORMATION ABOUT REVENUE AND GEOGRAPHIC AREAS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determined that it has a single operating and reporting segment. When the Company communicates results externally, it disaggregates net revenue into major product lines and primary geographical markets, which is based on the billing address of the customer. The disaggregation of revenue by major product lines is based on the type of service provided and also aligns with the timing of revenue recognition. Net Revenue The following table presents the Company’s net revenue by major product line for the periods presented (in thousands): Three Months Ended June 30, Six Months Ended June 30, 2020 2019 2020 2019 Net revenue by product: Advertising $ 162,233 $ 237,842 $ 402,326 $ 464,875 Transactions 3,968 3,147 6,607 6,454 Other services 2,829 5,966 9,998 11,568 Total net revenue $ 169,030 $ 246,955 $ 418,931 $ 482,897 During the three and six months ended June 30, 2020 and 2019, no individual customer accounted for 10% or more of consolidated net revenue. As a result of the COVID-19 pandemic, the Company considered whether there was any impact to the manner in which revenue is recognized, in particular with respect to the collectability criteria for recognizing revenue from contracts with customers. The Company did not change the manner in which it recognizes revenue as a result of that assessment. During the three and six months ended June 30, 2020, the Company offered a number of relief incentives totaling $13.3 million and $17.9 million, respectively, to advertising and other services customers most impacted by the COVID-19 pandemic. These incentives were primarily in the form of waived advertising fees and waived subscription fees. The Company accounted for these incentives as price concessions and reduced net revenue recognized in the three and six months ended June 30, 2020 accordingly. The Company also paused certain advertising campaigns that were scheduled to run in the three months ended June 30, 2020 and offered certain free advertising products with a total value of $14.5 million. All paused advertising campaigns that were not cancelled resumed during the three month period. The following table presents the Company’s net revenue by major geographic region for the periods presented (in thousands): Three Months Ended June 30, Six Months Ended June 30, 2020 2019 2020 2019 United States $ 167,270 $ 243,638 $ 413,797 $ 476,349 All other countries 1,760 3,317 5,134 6,548 Total net revenue $ 169,030 $ 246,955 $ 418,931 $ 482,897 Long-Lived Assets The following table presents the Company’s long-lived assets by major geographic region for the periods presented (in thousands): June 30, December 31, United States $ 103,766 $ 109,849 All other countries 2,966 1,100 Total long-lived assets $ 106,732 $ 110,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On April 9, 2020, the Company announced the Restructuring Plan to help manage the near-term financial impacts of the COVID-19 pandemic. In addition to reductions and deferrals in spending, the Restructuring Plan’s cost-cutting measures included workforce reductions affecting approximately 1,000 employees and furloughs affecting approximately 1,100 additional employees, as well as salary reductions and reduced-hour work weeks. The Company is also deferring share repurchases under its stock repurchase program indefinitely. For further details on the Restructuring Plan, refer to the Company's Current Report on Form 8-K filed with the SEC on April 9, 2020. The Company incurred $3.3 million in restructuring costs during the three and six months ended June 30, 2020 in connection with terminations under the Restructuring Plan, which represent expenditures for severance, payroll taxes and related benefits costs. The Company paid $3.1 million of the incurred costs during the three months ended June 30, 2020, with the remaining $0.2 million expected to be paid during the three months ending September 30, 2020. These costs are recorded as restructuring expenses on the Company's condensed consolidated statements of operations. Additional costs related to supporting furloughed employees incurred during the three and six months ended June 30, 2020 are excluded from restructuring expenses and are recorded in operating expenses. The Company does not expect to incur any material additional costs in connection with these terminations under the Restructuring Plan. On July 13, 2020, the Company announced an additional workforce reduction (separate from the Restructuring Plan) affecting approximately 60 employees and it expects to incur $0.4 million in additional restructuring costs in connection with such terminations during the three months ending September 30, 2020. The Company also announced that nearly all of the remaining furloughed employees will return by October 2020, with most returning during the three months ending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9, filed with the SEC on February 28, 2020 and amended on April 29, 2020 (the "Annual Report"). The unaudited condensed consolidated balance sheet as of December 31, 2019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set forth under "Recently Adopted Accounting Pronouncements" below. In the opinion of management, the accompanying unaudited condensed consolidated financial statements include all adjustments of a normally recurring nature necessary for the fair presentation of the interim periods presented.</t>
        </is>
      </c>
    </row>
    <row r="5">
      <c r="A5" s="4" t="inlineStr">
        <is>
          <t>Principles of Consolidation</t>
        </is>
      </c>
      <c r="B5" s="4" t="inlineStr">
        <is>
          <t>Principles of Consolidation These unaudited interim condensed consolidated financial statements include the accounts of the Company and its wholly-owned subsidiaries. All intercompany accounts and transactions have been eliminated upon consolidation.</t>
        </is>
      </c>
    </row>
    <row r="6">
      <c r="A6" s="4" t="inlineStr">
        <is>
          <t>Use of Estimates</t>
        </is>
      </c>
      <c r="B6" s="4" t="inlineStr">
        <is>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In early March 2020, COVID-19 — the disease caused by a novel strain of the coronavirus — was declared a global pandemic by the World Health Organization. Governments and municipalities around the world, including in the United States, have implemented extensive measures in an effort to control the spread of COVID-19, including travel restrictions, limitations on business activity, quarantines and shelter-in-place orders. Due to the COVID-19 pandemic and the uncertainty of the extent of the impacts, many of the estimates and assumptions required increased judgment and carry a higher degree of variability and volatility than they did prior to the pandemic. As events continue to evolve and additional information becomes available, these estimates may materially change in future periods.</t>
        </is>
      </c>
    </row>
    <row r="7">
      <c r="A7" s="4" t="inlineStr">
        <is>
          <t>Marketable Securities</t>
        </is>
      </c>
      <c r="B7" s="4" t="inlineStr">
        <is>
          <t>Marketable Securities —The Company considers highly liquid treasury notes, U.S. agency securities, corporate debt securities, money market funds and other funds with maturities of more than three months to be marketable securities. Securities with less than one year to maturity are included in short-term marketable securities, and all other securities are classified as long-term marketable securities. The Company has a policy that generally requires its securities to be investment grade (i.e. rated ‘A+’ or higher by bond rating firms) with the objective of minimizing the potential risk of principal loss. The Company determines the classification of its marketable securities based on its investment strategy. Marketable securities are classified as held-to-maturity when the Company has the positive intent and ability to hold the securities to maturity, and it has an established history of holding investments to maturity. Held-to-maturity securities are stated at amortized cost and are periodically assessed for impairment. Amortized costs of debt securities are adjusted for amortization of premiums and accretion of discounts to maturity, and these adjustments are included in interest income. Marketable securities are classified as available-for-sale when the Company has established a practice of selling investments prior to maturity, or if the Company does not have the intent to hold securities to maturity to allow flexibility in response to liquidity needs. In the event that the Company classifies its investments as available-for-sale, it will only return to classifying investments as held-to-maturity once it has reestablished a practice and intent of holding investments to maturity. Available-for-sale securities are stated at fair value as of each balance sheet date and are periodically assessed for impairment. For the Company's available-for-sale securities, an investment is impaired if the fair value of the investment is less than its amortized cost basis. In assessing whether a credit loss exists, the Company compares the present value of cash flows expected to be collected from the security with the amortized cost basis of the security. If the present value of expected cash flows is less than the amortized cost basis of the security, an allowance for credit loss is recorded as a component of other income (expense), net.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densed consolidated statements of operations.</t>
        </is>
      </c>
    </row>
    <row r="8">
      <c r="A8" s="4" t="inlineStr">
        <is>
          <t>Allowance for Doubtful Accounts</t>
        </is>
      </c>
      <c r="B8" s="4" t="inlineStr">
        <is>
          <t>Allowance for Doubtful Accounts—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current conditions and reasonable and supportable economic forecasts. When new information becomes available that allows the Company to more accurately estimate the allowance, it makes an adjustment, which is considered a change in accounting estimate. The carrying value of accounts receivable approximates their fair value.</t>
        </is>
      </c>
    </row>
    <row r="9">
      <c r="A9" s="4" t="inlineStr">
        <is>
          <t>Goodwill</t>
        </is>
      </c>
      <c r="B9" s="4" t="inlineStr">
        <is>
          <t>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 The carrying value of goodwill will be written down to fair value. No impairment charges associated with goodwill have been recorded by the Company to date.</t>
        </is>
      </c>
    </row>
    <row r="10">
      <c r="A10" s="4" t="inlineStr">
        <is>
          <t>Stock-Based Compensation</t>
        </is>
      </c>
      <c r="B10" s="4" t="inlineStr">
        <is>
          <t>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fair value of RSUs is measured using the closing price of the Company's common stock on the New York Stock Exchange on the grant date. The Company uses the straight-line method for expense attribution. No compensation cost is recorded for RSUs that do not vest. In May 2020, the Company changed its method of settling the employee tax liabilities associated with the vesting of RSUs from withholding a portion of the vested shares and covering such taxes with cash from its balance sheet ("Net Share Withholding"), to selling a portion of the vested shares to cover taxes ("Sell-to-Cover").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uses the accelerated method for expense attribution. Compensation costs are recorded if the service condition is met regardless of whether the market performance condition is satisfied. No compensation cost is recorded if the service condition is not met. For the awards subject to performance goals, compensation costs are recorded when the Company concludes that it is probable that the performance conditions will be achieved. The Company performs an analysis in each reporting period to determine the probability that the performance goals will be met, and recognizes a cumulative catch-up adjustment to compensation cost for changes in its probability assessment in subsequent reporting periods, if required, until the performance period has expired. The fair value of the PRSUs is measured using the closing price of the Company's common stock on the New York Stock Exchange on the grant date. The Company uses the accelerated method for expense attribution. No compensation cost is recorded if the service condition is not met.</t>
        </is>
      </c>
    </row>
    <row r="11">
      <c r="A11" s="4" t="inlineStr">
        <is>
          <t>Recently Adopted Accounting Pronouncements and Recent Accounting Pronouncements Not Yet Effective</t>
        </is>
      </c>
      <c r="B11" s="4" t="inlineStr">
        <is>
          <t>Recently Adopted Accounting Pronouncements In June 2016, the Financial Accounting Standards Board ("FASB") issued Accounting Standards Update No. 2016-13, "Financial Instruments—Credit Losses (Topic 326): Measurement of Credit Losses on Financial Instruments" ("ASU 2016-13"). ASU 2016-13 requires certain types of financial instruments, including trade receivables and held-to-maturity investments measured at amortized cost, to be presented at the net amount expected to be collected based on historical events, current conditions and forecast information. The Company adopted and began applying ASU 2016-13 on January 1, 2020 by recording a cumulative-effect adjustment to retained earnings. This adjustment recorded an allowance related to expected credit losses on the Company's held-to-maturity debt securities, which was subsequently reversed upon its change in investment strategy in March 2020. This allowance took into consideration the composition and credit quality of the financial instruments, their respective historical credit loss activity, and reasonable and supportable economic forecasts and conditions at the time of adoption. The adoption did not have a material impact on the Company's consolidated financial statements. In January 2017, the FASB issued Accounting Standards Update No. 2017-04, "Intangibles—Goodwill and Other (Topic 350): Simplifying the Test for Goodwill Impairment" ("ASU 2017-04"). ASU 2017-04 simplified the subsequent measurement of goodwill by eliminating Step 2 from the goodwill impairment test. Under the new standard, entities perform goodwill impairment tests by comparing the fair value of a reporting unit with its carrying amount and recognize an impairment charge for the amount by which the carrying amount exceeds the reporting unit’s fair value. The Company adopted ASU 2017-04 on January 1, 2020 and the adoption did not have a material impact on its consolidated financial statements. In August 2018, the FASB issued Accounting Standards Update No. 2018-13, "Disclosure Framework—Changes to the Disclosure Requirements for Fair Value Measurement" ("ASU 2018-13"), which amended Accounting Standards Codification 820, "Fair Value Measurement." ASU 2018-13 modified the disclosure requirements for fair value measurements by removing, modifying and adding certain disclosures. The Company adopted ASU 2018-13 on January 1, 2020 and the adoption did not have a material impact on its consolidated financial statements. In August 2018, the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which to recognize as assets.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adopted ASU 2018-15 prospectively and began applying it on January 1, 2020. The adoption did not have a material impact on the Company's financial statements. Recent Accounting Pronouncements Not Yet Effective In December 2019, the FASB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ASU 2019-12 will be effective for the first interim period within annual periods beginning after December 15, 2020 on a prospective basis, and early adoption is permitted. The Company is currently evaluating the impact of ASU 2019-12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Cash, cash equivalents and restricted cash as of June 30, 2020 and December 31, 2019 consisted of the following (in thousands): June 30, December 31, Cash $ 65,682 $ 43,581 Cash equivalents 460,011 126,700 Total cash and cash equivalents $ 525,693 $ 170,281 Restricted cash 910 22,037 Total cash, cash equivalents and restricted cash $ 526,603 $ 192,318 </t>
        </is>
      </c>
    </row>
    <row r="5">
      <c r="A5" s="4" t="inlineStr">
        <is>
          <t>Restrictions on Cash and Cash Equivalents</t>
        </is>
      </c>
      <c r="B5" s="4" t="inlineStr">
        <is>
          <t xml:space="preserve">Cash, cash equivalents and restricted cash as of June 30, 2020 and December 31, 2019 consisted of the following (in thousands): June 30, December 31, Cash $ 65,682 $ 43,581 Cash equivalents 460,011 126,700 Total cash and cash equivalents $ 525,693 $ 170,281 Restricted cash 910 22,037 Total cash, cash equivalents and restricted cash $ 526,603 $ 192,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Instruments Measured at Fair Value</t>
        </is>
      </c>
      <c r="B4" s="4" t="inlineStr">
        <is>
          <t xml:space="preserve">The following table represents the fair value of the Company’s financial instruments, including those measured at fair value on a recurring basis, as of June 30, 2020 and December 31, 2019 as well as those held-to-maturity as of December 31, 2019 (in thousands): June 30, 2020 December 31, 2019 Level 1 Level 2 Level 3 Total Level 1 Level 2 Level 3 Total Cash equivalents: Money market funds $ 460,011 $ — $ — $ 460,011 $ 126,700 $ — $ — $ 126,700 Commercial paper — — — — — — — — Marketable securities: Commercial paper — — — — — 130,472 — 130,472 Corporate bonds — — — — — 85,611 — 85,611 Agency bonds — — — — — 79,750 — 79,750 Total cash equivalents and marketable securities $ 460,011 $ — $ — $ 460,011 $ 126,700 $ 295,833 $ — $ 422,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the Fair Value to Amortized Cost Basis of Securities Held-to-Maturity</t>
        </is>
      </c>
      <c r="B4" s="4" t="inlineStr">
        <is>
          <t xml:space="preserve">The amortized cost, gross unrealized gains and losses, and fair value of marketable securities classified as held-to-maturity as of December 31, 2019 were as follows (in thousands): December 31, 2019 Amortized Gross Gross Fair Short-term marketable securities: Commercial paper $ 130,464 $ 17 $ (9) $ 130,472 Corporate bonds 85,396 225 (10) 85,611 Agency bonds 26,140 90 26,230 Total short-term marketable securities 242,000 332 (19) 242,313 Long-term marketable securities: Agency bonds 53,499 21 — 53,520 Total long-term marketable securities 53,499 21 — 53,520 Total marketable securities $ 295,499 $ 353 $ (19) $ 295,833 </t>
        </is>
      </c>
    </row>
    <row r="5">
      <c r="A5" s="4" t="inlineStr">
        <is>
          <t>Schedule of Securities in an Unrealized Loss Position</t>
        </is>
      </c>
      <c r="B5" s="4" t="inlineStr">
        <is>
          <t xml:space="preserve">The following table presents gross unrealized losses and fair values for those securities that were in an unrealized loss position as of December 31, 2019, aggregated by investment category and the length of time that the individual securities have been in a continuous loss position (in thousands): December 31, 2019 Less Than 12 Months 12 Months or Greater Total Fair Unrealized Loss Fair Unrealized Loss Fair Unrealized Loss Commercial paper $ 63,639 $ (9) $ — $ — $ 63,639 $ (9) Corporate bonds 20,979 (10) — — 20,979 (10) Total $ 84,618 $ (19) $ — $ — $ 84,618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Jun. 30, 2020</t>
        </is>
      </c>
      <c r="C1" s="2" t="inlineStr">
        <is>
          <t>Dec. 31, 2019</t>
        </is>
      </c>
      <c r="D1" s="2" t="inlineStr">
        <is>
          <t>Jun. 30, 2019</t>
        </is>
      </c>
      <c r="E1" s="2" t="inlineStr">
        <is>
          <t>Dec. 31, 2018</t>
        </is>
      </c>
    </row>
    <row r="2">
      <c r="A2" s="3" t="inlineStr">
        <is>
          <t>Statement of Financial Position [Abstract]</t>
        </is>
      </c>
    </row>
    <row r="3">
      <c r="A3" s="4" t="inlineStr">
        <is>
          <t>Allowance for credit loss</t>
        </is>
      </c>
      <c r="B3" s="6" t="n">
        <v>11707</v>
      </c>
      <c r="C3" s="6" t="n">
        <v>7686</v>
      </c>
      <c r="D3" s="6" t="n">
        <v>6865</v>
      </c>
      <c r="E3" s="6" t="n">
        <v>8685</v>
      </c>
    </row>
    <row r="4">
      <c r="A4" s="4" t="inlineStr">
        <is>
          <t>Common stock, par value (in USD per share)</t>
        </is>
      </c>
      <c r="B4" s="7" t="n">
        <v>1e-06</v>
      </c>
      <c r="C4" s="7" t="n">
        <v>1e-06</v>
      </c>
    </row>
    <row r="5">
      <c r="A5" s="4" t="inlineStr">
        <is>
          <t>Common stock, shares authorized (in shares)</t>
        </is>
      </c>
      <c r="B5" s="5" t="n">
        <v>200000000</v>
      </c>
      <c r="C5" s="5" t="n">
        <v>200000000</v>
      </c>
    </row>
    <row r="6">
      <c r="A6" s="4" t="inlineStr">
        <is>
          <t>Common stock, shares issued (in shares)</t>
        </is>
      </c>
      <c r="B6" s="5" t="n">
        <v>73121229</v>
      </c>
      <c r="C6" s="5" t="n">
        <v>71185468</v>
      </c>
    </row>
    <row r="7">
      <c r="A7" s="4" t="inlineStr">
        <is>
          <t>Common stock, shares outstanding (in shares)</t>
        </is>
      </c>
      <c r="B7" s="5" t="n">
        <v>73121229</v>
      </c>
      <c r="C7" s="5" t="n">
        <v>71185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June 30, 2020 and December 31, 2019 consisted of the following (in thousands): June 30, 2020 December 31, 2019 Prepaid expenses $ 9,727 $ 10,188 Other current assets 9,948 4,008 Total prepaid expenses and other current assets $ 19,675 $ 14,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6 Months Ended</t>
        </is>
      </c>
    </row>
    <row r="2">
      <c r="B2" s="2" t="inlineStr">
        <is>
          <t>Jun. 30, 2020</t>
        </is>
      </c>
    </row>
    <row r="3">
      <c r="A3" s="3" t="inlineStr">
        <is>
          <t>Property, Plant and Equipment [Abstract]</t>
        </is>
      </c>
    </row>
    <row r="4">
      <c r="A4" s="4" t="inlineStr">
        <is>
          <t>Schedule of Property, Equipment and Software, Net</t>
        </is>
      </c>
      <c r="B4" s="4" t="inlineStr">
        <is>
          <t xml:space="preserve">Property, equipment and software, net as of June 30, 2020 and December 31, 2019 consisted of the following (in thousands): June 30, December 31, Capitalized website and internal-use software development costs $ 155,936 $ 140,886 Leasehold improvements 87,243 86,089 Computer equipment 45,206 43,626 Furniture and fixtures 18,163 18,403 Telecommunication 4,951 5,154 Software 1,686 1,687 Total 313,185 295,845 Less accumulated depreciation (206,453) (184,896) Property, equipment and software, net $ 106,732 $ 110,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carrying amount of goodwill during the six months ended June 30, 2020 were as follows (in thousands): Balance as of December 31, 2019 $ 104,589 Effect of currency translation 207 Balance as of June 30, 2020 $ 104,796 </t>
        </is>
      </c>
    </row>
    <row r="5">
      <c r="A5" s="4" t="inlineStr">
        <is>
          <t>Schedule of Intangible Assets</t>
        </is>
      </c>
      <c r="B5" s="4" t="inlineStr">
        <is>
          <t xml:space="preserve">Intangible assets at June 30, 2020 and December 31, 2019 consisted of the following (dollars in thousands): June 30, 2020 Gross Carrying Amount Accumulated Amortization Net Carrying Amount Weighted Average Remaining Life Business relationships $ 9,918 $ (3,328) $ 6,590 8.2 years Developed technology 7,709 (5,630) 2,079 1.7 years Content 3,826 (3,826) — 0.0 years Domains and data licenses 2,869 (2,805) 64 1.8 years Trademarks 877 (877) — 0.0 years User relationships 146 (146) — 0.0 years Total $ 25,345 $ (16,612) $ 8,733 December 31, 2019 Gross Carrying Amount Accumulated Amortization Net Carrying Amount Weighted Average Remaining Life Business relationships $ 9,918 $ (2,841) $ 7,077 8.6 years Developed technology 7,832 (4,959) 2,873 2.2 years Content 3,814 (3,814) — 0.0 years Domain and data licenses 2,869 (2,748) 121 1.7 years Trademarks 877 (872) 5 0.2 years User relationships 146 (140) 6 0.2 years Total $ 25,456 $ (15,374) $ 10,082 </t>
        </is>
      </c>
    </row>
    <row r="6">
      <c r="A6" s="4" t="inlineStr">
        <is>
          <t>Schedule of Future Amortization Expense</t>
        </is>
      </c>
      <c r="B6" s="4" t="inlineStr">
        <is>
          <t xml:space="preserve">As of June 30, 2020, the estimated future amortization of purchased intangible assets for (i) the remaining six months of 2020, (ii) each of the succeeding five years, and (iii) thereafter was as follows (in thousands): Year Ending December 31, Amount 2020 (from July 1, 2020) $ 1,126 2021 2,203 2022 1,031 2023 714 2024 708 2025 708 Thereafter 2,243 Total amortization $ 8,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and Supplemental Cash Flow Information</t>
        </is>
      </c>
      <c r="B4" s="4" t="inlineStr">
        <is>
          <t xml:space="preserve">The components of lease cost as of June 30, 2020 and 2019 were as follows (in thousands): Three Months Ended Six Months Ended 2020 2019 2020 2019 Operating lease cost $ 13,987 $ 13,643 $ 27,798 $ 27,334 Short-term lease cost (12 months or less) 341 348 701 647 Sublease income (1,954) (813) (3,914) (1,289) Total lease cost, net $ 12,374 $ 13,178 $ 24,585 $ 26,692 Supplemental cash flow information related to leases for the six months ended June 30, 2020 and 2019 was as follows (in thousands): June 30, 2020 June 30, 2019 Cash paid for amounts included in the measurement of lease liabilities: Operating cash flows from operating leases $ 29,749 $ 27,927 </t>
        </is>
      </c>
    </row>
    <row r="5">
      <c r="A5" s="4" t="inlineStr">
        <is>
          <t>Lessee, Operating Lease, Liability, Maturity</t>
        </is>
      </c>
      <c r="B5" s="4" t="inlineStr">
        <is>
          <t xml:space="preserve">As of June 30, 2020, maturities of lease liabilities for (i) the remaining six months of 2020, (ii) each of the succeeding five years, and (iii) thereafter were as follows (in thousands): Year Ending December 31, Operating 2020 (from July 1, 2020) $ 29,758 2021 52,057 2022 46,329 2023 43,418 2024 41,186 2025 22,240 Thereafter 23,702 Total minimum lease payments 258,690 Less imputed interest (37,747) Present value of lease liabilities $ 220,943 </t>
        </is>
      </c>
    </row>
    <row r="6">
      <c r="A6" s="4" t="inlineStr">
        <is>
          <t>Assets And Liabilities, Lessee Information</t>
        </is>
      </c>
      <c r="B6" s="4" t="inlineStr">
        <is>
          <t>As of June 30, 2020 and December 31, 2019, the weighted-average remaining lease terms and weighted-average discount rates were as follows: June 30, 2020 December 31, Weighted-average remaining lease term (years) — operating leases 5.4 5.5 Weighted-average discount rate — operating leases 6.0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Assets, Noncurrent Disclosure [Abstract]</t>
        </is>
      </c>
    </row>
    <row r="4">
      <c r="A4" s="4" t="inlineStr">
        <is>
          <t>Schedule of Other Non-Current Assets</t>
        </is>
      </c>
      <c r="B4" s="4" t="inlineStr">
        <is>
          <t xml:space="preserve">Other non-current assets as of June 30, 2020 and December 31, 2019 consisted of the following (in thousands): June 30, December 31, Deferred tax assets $ 34,299 $ 20,054 Deferred contract costs 9,429 15,138 Other non-current assets 2,927 3,177 Total other non-current assets $ 46,655 $ 38,369 </t>
        </is>
      </c>
    </row>
    <row r="5">
      <c r="A5" s="4" t="inlineStr">
        <is>
          <t>Capitalized Contract Cost</t>
        </is>
      </c>
      <c r="B5" s="4" t="inlineStr">
        <is>
          <t xml:space="preserve">Deferred contract costs as of June 30, 2020 and December 31, 2019, and changes in deferred contract costs during the six months ended June 30, 2020, were as follows (in thousands): Six Months Ended Balance, beginning of period $ 15,138 Add: costs deferred on new contracts 4,214 Less: amortization recorded in sales and marketing expenses (9,923) Balance, end of period $ 9,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RACT BALANCES (Tables)</t>
        </is>
      </c>
      <c r="B1" s="2" t="inlineStr">
        <is>
          <t>6 Months Ended</t>
        </is>
      </c>
    </row>
    <row r="2">
      <c r="B2" s="2" t="inlineStr">
        <is>
          <t>Jun. 30, 2020</t>
        </is>
      </c>
    </row>
    <row r="3">
      <c r="A3" s="3" t="inlineStr">
        <is>
          <t>Revenue from Contract with Customer [Abstract]</t>
        </is>
      </c>
    </row>
    <row r="4">
      <c r="A4" s="4" t="inlineStr">
        <is>
          <t>Schedule of Allowance for Doubtful Accounts Receivable</t>
        </is>
      </c>
      <c r="B4" s="4" t="inlineStr">
        <is>
          <t xml:space="preserve">The allowance for doubtful accounts as of June 30, 2020 and 2019 and changes in the allowance for doubtful accounts during the six months ended June 30, 2020 and 2019 were as follows (in thousands): Six Months Ended 2020 2019 Balance, beginning of period $ 7,686 $ 8,685 Add: provision for doubtful accounts 21,897 8,716 Less: write-offs, net of recoveries (17,876) (10,536) Balance, end of period $ 11,707 $ 6,865 </t>
        </is>
      </c>
    </row>
    <row r="5">
      <c r="A5" s="4" t="inlineStr">
        <is>
          <t>Contract with Customer, Liability</t>
        </is>
      </c>
      <c r="B5" s="4" t="inlineStr">
        <is>
          <t xml:space="preserve">Changes in deferred revenue during the six months ended June 30, 2020 were as follows (in thousands): Six Months Ended Balance, beginning of period $ 4,315 Less: recognition of deferred revenue from beginning balance (3,416) Add: net increase in current period contract liabilities 3,019 Balance, end of period $ 3,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Accounts payable and accrued liabilities as of June 30, 2020 and December 31, 2019 consisted of the following (in thousands): June 30, December 31, Accounts payable $ 2,568 $ 6,002 Employee related liabilities 39,272 41,488 Accrued sales and marketing expenses 1,787 2,982 Taxes payable 4,922 3,695 Accrued cost of revenue 2,227 7,208 Other accrued liabilities 9,430 10,958 Total accounts payable and accrued liabilities $ 60,206 $ 72,3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tock by Class</t>
        </is>
      </c>
      <c r="B4" s="4" t="inlineStr">
        <is>
          <t xml:space="preserve">The following table presents the number of shares authorized and issued as of the dates indicated: June 30, 2020 December 31, 2019 Shares Authorized Shares Issued Shares Authorized Shares Issued Stockholders’ equity: Common stock, $0.000001 par value 200,000,000 73,121,229 200,000,000 71,185,468 Undesignated preferred stock 10,000,000 — 10,000,000 — </t>
        </is>
      </c>
    </row>
    <row r="5">
      <c r="A5" s="4" t="inlineStr">
        <is>
          <t>Schedule of Stock Option Activity</t>
        </is>
      </c>
      <c r="B5" s="4" t="inlineStr">
        <is>
          <t xml:space="preserve">A summary of stock option activity for the six months ended June 30, 2020 is as follows: Number of Shares Weighted-Average Exercise Price Weighted-Average Remaining Contractual Term (in years) Aggregate Intrinsic Value (in thousands) Outstanding at December 31, 2019 6,210,385 $ 25.10 4.3 $ 75,805 Granted 86,500 28.94 Exercised (222,357) 12.56 Canceled (127,031) 48.80 Outstanding at June 30, 2020 5,947,497 $ 25.12 4.1 $ 30,482 Options vested and exercisable at June 30, 2020 5,201,796 $ 23.40 3.5 $ 30,482 </t>
        </is>
      </c>
    </row>
    <row r="6">
      <c r="A6" s="4" t="inlineStr">
        <is>
          <t>Schedule of RSU Activity</t>
        </is>
      </c>
      <c r="B6" s="4" t="inlineStr">
        <is>
          <t>A summary of RSU and PRSU activity for the six months ended June 30, 2020 is as follows: Number of Shares Weighted-Average Grant Date Fair Value Nonvested at December 31, 2019 7,625,584 $ 36.51 Granted 2,882,266 34.63 Vested (1) (1,618,981) 36.78 Canceled (1,012,928) 36.69 Nonvested at June 30, 2020 7,875,941 $ 35.74 (1) Includes 339,274 shares that vested but were not issued due to net share settlement for payment of employee taxes.</t>
        </is>
      </c>
    </row>
    <row r="7">
      <c r="A7" s="4" t="inlineStr">
        <is>
          <t>Schedule of Stock-Based Compensation Expense</t>
        </is>
      </c>
      <c r="B7" s="4" t="inlineStr">
        <is>
          <t xml:space="preserve">The following table summarizes the effects of stock-based compensation expense related to stock-based awards in the condensed consolidated statements of operations during the periods presented (in thousands): Three Months Ended June 30, Six Months Ended June 30, 2020 2019 2020 2019 Cost of revenue $ 943 $ 1,118 $ 1,986 $ 2,361 Sales and marketing 7,302 7,774 14,998 15,461 Product development 16,827 15,247 34,582 31,322 General and administrative 5,513 6,313 10,769 12,626 Total stock-based compensation recorded to (loss) income before income taxes 30,585 30,452 62,335 61,770 Benefit from income taxes (11,652) (7,993) (24,209) (16,105) Total stock-based compensation recorded to net (loss) income $ 18,933 $ 22,459 $ 38,126 $ 45,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0</t>
        </is>
      </c>
    </row>
    <row r="3">
      <c r="A3" s="3" t="inlineStr">
        <is>
          <t>Other Income and Expenses [Abstract]</t>
        </is>
      </c>
    </row>
    <row r="4">
      <c r="A4" s="4" t="inlineStr">
        <is>
          <t>Schedule of Other Income, Net</t>
        </is>
      </c>
      <c r="B4" s="4" t="inlineStr">
        <is>
          <t xml:space="preserve">Other income, net for the three and six months ended June 30, 2020 and 2019 consisted of the following (in thousands): Three Months Ended Six Months Ended 2020 2019 2020 2019 Interest income, net $ 191 $ 3,743 $ 2,297 $ 8,117 Transaction gain (loss) on foreign exchange 8 (3) (60) 113 Other non-operating income, net 296 151 641 352 Other income, net $ 495 $ 3,891 $ 2,878 $ 8,5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6 Months Ended</t>
        </is>
      </c>
    </row>
    <row r="2">
      <c r="B2" s="2" t="inlineStr">
        <is>
          <t>Jun. 30, 2020</t>
        </is>
      </c>
    </row>
    <row r="3">
      <c r="A3" s="3" t="inlineStr">
        <is>
          <t>Earnings Per Share [Abstract]</t>
        </is>
      </c>
    </row>
    <row r="4">
      <c r="A4" s="4" t="inlineStr">
        <is>
          <t>Schedule of Calculation of Basic and Diluted Net Income (Loss) Per Share</t>
        </is>
      </c>
      <c r="B4" s="4" t="inlineStr">
        <is>
          <t xml:space="preserve">The following table presents the calculation of basic and diluted net (loss) income per share for the periods presented (in thousands, except per share data): Three Months Ended June 30, Six Months Ended June 30, 2020 2019 2020 2019 Basic net (loss) income per share: Net (loss) income $ (23,990) $ 12,303 $ (39,493) $ 13,668 Shares used in computation: Weighted-average common shares outstanding 72,413 75,601 71,980 78,620 Basic net (loss) income per share attributable to common stockholders $ (0.33) $ 0.16 $ (0.55) $ 0.17 Three Months Ended June 30, Six Months Ended June 30, 2020 2019 2020 2019 Diluted net (loss) income per share: Net (loss) income $ (23,990) $ 12,303 $ (39,493) $ 13,668 Shares used in computation: Weighted-average common shares outstanding 72,413 75,601 71,980 78,620 Stock options — 2,412 — 2,427 Restricted stock units — 510 — 691 Employee stock purchase program — 7 — 4 Number of shares used in diluted calculation 72,413 78,530 71,980 81,742 Diluted net (loss) income per share attributable to common stockholders $ (0.33) $ 0.16 $ (0.55) $ 0.17 </t>
        </is>
      </c>
    </row>
    <row r="5">
      <c r="A5" s="4" t="inlineStr">
        <is>
          <t>Schedule of Anti-dilutive Securities</t>
        </is>
      </c>
      <c r="B5" s="4" t="inlineStr">
        <is>
          <t xml:space="preserve">The following stock-based instruments were excluded from the calculation of diluted net (loss) income per share because their effect would have been anti-dilutive for the periods presented (in thousands): Three Months Ended June 30, Six Months Ended June 30, 2020 2019 2020 2019 Stock options 5,947 2,821 5,947 2,726 Restricted stock units 7,876 3,208 7,876 2,990 ESPP 48 — 4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t>
        </is>
      </c>
      <c r="B4" s="6" t="n">
        <v>169030</v>
      </c>
      <c r="C4" s="6" t="n">
        <v>246955</v>
      </c>
      <c r="D4" s="6" t="n">
        <v>418931</v>
      </c>
      <c r="E4" s="6" t="n">
        <v>482897</v>
      </c>
    </row>
    <row r="5">
      <c r="A5" s="3" t="inlineStr">
        <is>
          <t>Costs and expenses:</t>
        </is>
      </c>
    </row>
    <row r="6">
      <c r="A6" s="4" t="inlineStr">
        <is>
          <t>Cost of revenue (exclusive of depreciation and amortization shown separately below)</t>
        </is>
      </c>
      <c r="B6" s="5" t="n">
        <v>11825</v>
      </c>
      <c r="C6" s="5" t="n">
        <v>14975</v>
      </c>
      <c r="D6" s="5" t="n">
        <v>28672</v>
      </c>
      <c r="E6" s="5" t="n">
        <v>29240</v>
      </c>
    </row>
    <row r="7">
      <c r="A7" s="4" t="inlineStr">
        <is>
          <t>Sales and marketing</t>
        </is>
      </c>
      <c r="B7" s="5" t="n">
        <v>96289</v>
      </c>
      <c r="C7" s="5" t="n">
        <v>122045</v>
      </c>
      <c r="D7" s="5" t="n">
        <v>233586</v>
      </c>
      <c r="E7" s="5" t="n">
        <v>246361</v>
      </c>
    </row>
    <row r="8">
      <c r="A8" s="4" t="inlineStr">
        <is>
          <t>Product development</t>
        </is>
      </c>
      <c r="B8" s="5" t="n">
        <v>53969</v>
      </c>
      <c r="C8" s="5" t="n">
        <v>54566</v>
      </c>
      <c r="D8" s="5" t="n">
        <v>121082</v>
      </c>
      <c r="E8" s="5" t="n">
        <v>112641</v>
      </c>
    </row>
    <row r="9">
      <c r="A9" s="4" t="inlineStr">
        <is>
          <t>General and administrative</t>
        </is>
      </c>
      <c r="B9" s="5" t="n">
        <v>26402</v>
      </c>
      <c r="C9" s="5" t="n">
        <v>30932</v>
      </c>
      <c r="D9" s="5" t="n">
        <v>69938</v>
      </c>
      <c r="E9" s="5" t="n">
        <v>62224</v>
      </c>
    </row>
    <row r="10">
      <c r="A10" s="4" t="inlineStr">
        <is>
          <t>Depreciation and amortization</t>
        </is>
      </c>
      <c r="B10" s="5" t="n">
        <v>12582</v>
      </c>
      <c r="C10" s="5" t="n">
        <v>12240</v>
      </c>
      <c r="D10" s="5" t="n">
        <v>24940</v>
      </c>
      <c r="E10" s="5" t="n">
        <v>24116</v>
      </c>
    </row>
    <row r="11">
      <c r="A11" s="4" t="inlineStr">
        <is>
          <t>Restructuring</t>
        </is>
      </c>
      <c r="B11" s="5" t="n">
        <v>3312</v>
      </c>
      <c r="C11" s="5" t="n">
        <v>0</v>
      </c>
      <c r="D11" s="5" t="n">
        <v>3312</v>
      </c>
      <c r="E11" s="5" t="n">
        <v>0</v>
      </c>
    </row>
    <row r="12">
      <c r="A12" s="4" t="inlineStr">
        <is>
          <t>Total costs and expenses</t>
        </is>
      </c>
      <c r="B12" s="5" t="n">
        <v>204379</v>
      </c>
      <c r="C12" s="5" t="n">
        <v>234758</v>
      </c>
      <c r="D12" s="5" t="n">
        <v>481530</v>
      </c>
      <c r="E12" s="5" t="n">
        <v>474582</v>
      </c>
    </row>
    <row r="13">
      <c r="A13" s="4" t="inlineStr">
        <is>
          <t>(Loss) income from operations</t>
        </is>
      </c>
      <c r="B13" s="5" t="n">
        <v>-35349</v>
      </c>
      <c r="C13" s="5" t="n">
        <v>12197</v>
      </c>
      <c r="D13" s="5" t="n">
        <v>-62599</v>
      </c>
      <c r="E13" s="5" t="n">
        <v>8315</v>
      </c>
    </row>
    <row r="14">
      <c r="A14" s="4" t="inlineStr">
        <is>
          <t>Other income, net</t>
        </is>
      </c>
      <c r="B14" s="5" t="n">
        <v>495</v>
      </c>
      <c r="C14" s="5" t="n">
        <v>3891</v>
      </c>
      <c r="D14" s="5" t="n">
        <v>2878</v>
      </c>
      <c r="E14" s="5" t="n">
        <v>8582</v>
      </c>
    </row>
    <row r="15">
      <c r="A15" s="4" t="inlineStr">
        <is>
          <t>(Loss) income before income taxes</t>
        </is>
      </c>
      <c r="B15" s="5" t="n">
        <v>-34854</v>
      </c>
      <c r="C15" s="5" t="n">
        <v>16088</v>
      </c>
      <c r="D15" s="5" t="n">
        <v>-59721</v>
      </c>
      <c r="E15" s="5" t="n">
        <v>16897</v>
      </c>
    </row>
    <row r="16">
      <c r="A16" s="4" t="inlineStr">
        <is>
          <t>(Benefit from) provision for income taxes</t>
        </is>
      </c>
      <c r="B16" s="5" t="n">
        <v>-10864</v>
      </c>
      <c r="C16" s="5" t="n">
        <v>3785</v>
      </c>
      <c r="D16" s="5" t="n">
        <v>-20228</v>
      </c>
      <c r="E16" s="5" t="n">
        <v>3229</v>
      </c>
    </row>
    <row r="17">
      <c r="A17" s="4" t="inlineStr">
        <is>
          <t>Net (loss) income attributable to common stockholders</t>
        </is>
      </c>
      <c r="B17" s="6" t="n">
        <v>-23990</v>
      </c>
      <c r="C17" s="6" t="n">
        <v>12303</v>
      </c>
      <c r="D17" s="6" t="n">
        <v>-39493</v>
      </c>
      <c r="E17" s="6" t="n">
        <v>13668</v>
      </c>
    </row>
    <row r="18">
      <c r="A18" s="3" t="inlineStr">
        <is>
          <t>Net (loss) income per share attributable to common stockholders</t>
        </is>
      </c>
    </row>
    <row r="19">
      <c r="A19" s="4" t="inlineStr">
        <is>
          <t>Basic (in USD per share)</t>
        </is>
      </c>
      <c r="B19" s="8" t="n">
        <v>-0.33</v>
      </c>
      <c r="C19" s="8" t="n">
        <v>0.16</v>
      </c>
      <c r="D19" s="8" t="n">
        <v>-0.55</v>
      </c>
      <c r="E19" s="8" t="n">
        <v>0.17</v>
      </c>
    </row>
    <row r="20">
      <c r="A20" s="4" t="inlineStr">
        <is>
          <t>Diluted (in USD per share)</t>
        </is>
      </c>
      <c r="B20" s="8" t="n">
        <v>-0.33</v>
      </c>
      <c r="C20" s="8" t="n">
        <v>0.16</v>
      </c>
      <c r="D20" s="8" t="n">
        <v>-0.55</v>
      </c>
      <c r="E20" s="8" t="n">
        <v>0.17</v>
      </c>
    </row>
    <row r="21">
      <c r="A21" s="3" t="inlineStr">
        <is>
          <t>Weighted-average shares used to compute net (loss) income per share attributable to common stockholders</t>
        </is>
      </c>
    </row>
    <row r="22">
      <c r="A22" s="4" t="inlineStr">
        <is>
          <t>Basic (in shares)</t>
        </is>
      </c>
      <c r="B22" s="5" t="n">
        <v>72413</v>
      </c>
      <c r="C22" s="5" t="n">
        <v>75601</v>
      </c>
      <c r="D22" s="5" t="n">
        <v>71980</v>
      </c>
      <c r="E22" s="5" t="n">
        <v>78620</v>
      </c>
    </row>
    <row r="23">
      <c r="A23" s="4" t="inlineStr">
        <is>
          <t>Diluted (in shares)</t>
        </is>
      </c>
      <c r="B23" s="5" t="n">
        <v>72413</v>
      </c>
      <c r="C23" s="5" t="n">
        <v>78530</v>
      </c>
      <c r="D23" s="5" t="n">
        <v>71980</v>
      </c>
      <c r="E23" s="5" t="n">
        <v>817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6 Months Ended</t>
        </is>
      </c>
    </row>
    <row r="2">
      <c r="B2" s="2" t="inlineStr">
        <is>
          <t>Jun. 30, 2020</t>
        </is>
      </c>
    </row>
    <row r="3">
      <c r="A3" s="3" t="inlineStr">
        <is>
          <t>Segment Reporting [Abstract]</t>
        </is>
      </c>
    </row>
    <row r="4">
      <c r="A4" s="4" t="inlineStr">
        <is>
          <t>Schedule of Revenue by Product Line</t>
        </is>
      </c>
      <c r="B4" s="4" t="inlineStr">
        <is>
          <t xml:space="preserve">The following table presents the Company’s net revenue by major product line for the periods presented (in thousands): Three Months Ended June 30, Six Months Ended June 30, 2020 2019 2020 2019 Net revenue by product: Advertising $ 162,233 $ 237,842 $ 402,326 $ 464,875 Transactions 3,968 3,147 6,607 6,454 Other services 2,829 5,966 9,998 11,568 Total net revenue $ 169,030 $ 246,955 $ 418,931 $ 482,897 </t>
        </is>
      </c>
    </row>
    <row r="5">
      <c r="A5" s="4" t="inlineStr">
        <is>
          <t>Schedule of Net Revenue by Geographic Region</t>
        </is>
      </c>
      <c r="B5" s="4" t="inlineStr">
        <is>
          <t xml:space="preserve">The following table presents the Company’s net revenue by major geographic region for the periods presented (in thousands): Three Months Ended June 30, Six Months Ended June 30, 2020 2019 2020 2019 United States $ 167,270 $ 243,638 $ 413,797 $ 476,349 All other countries 1,760 3,317 5,134 6,548 Total net revenue $ 169,030 $ 246,955 $ 418,931 $ 482,897 </t>
        </is>
      </c>
    </row>
    <row r="6">
      <c r="A6" s="4" t="inlineStr">
        <is>
          <t>Schedule of Long-Lived Assets by Geographic Location</t>
        </is>
      </c>
      <c r="B6" s="4" t="inlineStr">
        <is>
          <t xml:space="preserve">The following table presents the Company’s long-lived assets by major geographic region for the periods presented (in thousands): June 30, December 31, United States $ 103,766 $ 109,849 All other countries 2,966 1,100 Total long-lived assets $ 106,732 $ 110,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t>
        </is>
      </c>
      <c r="B3" s="6" t="n">
        <v>65682</v>
      </c>
      <c r="C3" s="6" t="n">
        <v>43581</v>
      </c>
    </row>
    <row r="4">
      <c r="A4" s="4" t="inlineStr">
        <is>
          <t>Cash equivalents</t>
        </is>
      </c>
      <c r="B4" s="5" t="n">
        <v>460011</v>
      </c>
      <c r="C4" s="5" t="n">
        <v>126700</v>
      </c>
    </row>
    <row r="5">
      <c r="A5" s="4" t="inlineStr">
        <is>
          <t>Total cash and cash equivalents</t>
        </is>
      </c>
      <c r="B5" s="5" t="n">
        <v>525693</v>
      </c>
      <c r="C5" s="5" t="n">
        <v>170281</v>
      </c>
    </row>
    <row r="6">
      <c r="A6" s="4" t="inlineStr">
        <is>
          <t>Restricted cash</t>
        </is>
      </c>
      <c r="B6" s="5" t="n">
        <v>910</v>
      </c>
      <c r="C6" s="5" t="n">
        <v>22037</v>
      </c>
    </row>
    <row r="7">
      <c r="A7" s="4" t="inlineStr">
        <is>
          <t>Total cash, cash equivalents and restricted cash</t>
        </is>
      </c>
      <c r="B7" s="6" t="n">
        <v>526603</v>
      </c>
      <c r="C7" s="6" t="n">
        <v>192318</v>
      </c>
      <c r="D7" s="6" t="n">
        <v>161546</v>
      </c>
      <c r="E7" s="6" t="n">
        <v>3548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ASH, CASH EQUIVALENTS AND RESTRICTED CASH - Narrative (Details) - USD ($) $ in Thousands</t>
        </is>
      </c>
      <c r="B1" s="2" t="inlineStr">
        <is>
          <t>6 Months Ended</t>
        </is>
      </c>
    </row>
    <row r="2">
      <c r="B2" s="2" t="inlineStr">
        <is>
          <t>Jun. 30, 2020</t>
        </is>
      </c>
      <c r="C2" s="2" t="inlineStr">
        <is>
          <t>May 31, 2020</t>
        </is>
      </c>
      <c r="D2" s="2" t="inlineStr">
        <is>
          <t>Dec. 31, 2019</t>
        </is>
      </c>
    </row>
    <row r="3">
      <c r="A3" s="3" t="inlineStr">
        <is>
          <t>Cash and Cash Equivalents [Abstract]</t>
        </is>
      </c>
    </row>
    <row r="4">
      <c r="A4" s="4" t="inlineStr">
        <is>
          <t>Proceeds from sale of debt securities, available-for-sale</t>
        </is>
      </c>
      <c r="B4" s="6" t="n">
        <v>253400</v>
      </c>
    </row>
    <row r="5">
      <c r="A5" s="4" t="inlineStr">
        <is>
          <t>Marketable securities proceeds reinvested</t>
        </is>
      </c>
      <c r="B5" s="5" t="n">
        <v>73000</v>
      </c>
    </row>
    <row r="6">
      <c r="A6" s="4" t="inlineStr">
        <is>
          <t>Restricted cash</t>
        </is>
      </c>
      <c r="B6" s="6" t="n">
        <v>910</v>
      </c>
      <c r="D6" s="6" t="n">
        <v>22037</v>
      </c>
    </row>
    <row r="7">
      <c r="A7" s="4" t="inlineStr">
        <is>
          <t>Letters of credit outstanding</t>
        </is>
      </c>
      <c r="C7" s="6" t="n">
        <v>215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Marketable Securities</t>
        </is>
      </c>
      <c r="C3" s="6" t="n">
        <v>295833</v>
      </c>
    </row>
    <row r="4">
      <c r="A4" s="4" t="inlineStr">
        <is>
          <t>Recurring</t>
        </is>
      </c>
    </row>
    <row r="5">
      <c r="A5" s="3" t="inlineStr">
        <is>
          <t>Fair Value, Assets and Liabilities Measured on Recurring and Nonrecurring Basis [Line Items]</t>
        </is>
      </c>
    </row>
    <row r="6">
      <c r="A6" s="4" t="inlineStr">
        <is>
          <t>Total cash equivalents and marketable securities</t>
        </is>
      </c>
      <c r="B6" s="6" t="n">
        <v>460011</v>
      </c>
      <c r="C6" s="5" t="n">
        <v>422533</v>
      </c>
    </row>
    <row r="7">
      <c r="A7" s="4" t="inlineStr">
        <is>
          <t>Recurring | Level 1</t>
        </is>
      </c>
    </row>
    <row r="8">
      <c r="A8" s="3" t="inlineStr">
        <is>
          <t>Fair Value, Assets and Liabilities Measured on Recurring and Nonrecurring Basis [Line Items]</t>
        </is>
      </c>
    </row>
    <row r="9">
      <c r="A9" s="4" t="inlineStr">
        <is>
          <t>Total cash equivalents and marketable securities</t>
        </is>
      </c>
      <c r="B9" s="5" t="n">
        <v>460011</v>
      </c>
      <c r="C9" s="5" t="n">
        <v>126700</v>
      </c>
    </row>
    <row r="10">
      <c r="A10" s="4" t="inlineStr">
        <is>
          <t>Recurring | Level 2</t>
        </is>
      </c>
    </row>
    <row r="11">
      <c r="A11" s="3" t="inlineStr">
        <is>
          <t>Fair Value, Assets and Liabilities Measured on Recurring and Nonrecurring Basis [Line Items]</t>
        </is>
      </c>
    </row>
    <row r="12">
      <c r="A12" s="4" t="inlineStr">
        <is>
          <t>Total cash equivalents and marketable securities</t>
        </is>
      </c>
      <c r="B12" s="5" t="n">
        <v>0</v>
      </c>
      <c r="C12" s="5" t="n">
        <v>295833</v>
      </c>
    </row>
    <row r="13">
      <c r="A13" s="4" t="inlineStr">
        <is>
          <t>Recurring | Level 3</t>
        </is>
      </c>
    </row>
    <row r="14">
      <c r="A14" s="3" t="inlineStr">
        <is>
          <t>Fair Value, Assets and Liabilities Measured on Recurring and Nonrecurring Basis [Line Items]</t>
        </is>
      </c>
    </row>
    <row r="15">
      <c r="A15" s="4" t="inlineStr">
        <is>
          <t>Total cash equivalents and marketable securities</t>
        </is>
      </c>
      <c r="B15" s="5" t="n">
        <v>0</v>
      </c>
      <c r="C15" s="5" t="n">
        <v>0</v>
      </c>
    </row>
    <row r="16">
      <c r="A16" s="4" t="inlineStr">
        <is>
          <t>Recurring | Commercial paper</t>
        </is>
      </c>
    </row>
    <row r="17">
      <c r="A17" s="3" t="inlineStr">
        <is>
          <t>Fair Value, Assets and Liabilities Measured on Recurring and Nonrecurring Basis [Line Items]</t>
        </is>
      </c>
    </row>
    <row r="18">
      <c r="A18" s="4" t="inlineStr">
        <is>
          <t>Marketable Securities</t>
        </is>
      </c>
      <c r="B18" s="5" t="n">
        <v>0</v>
      </c>
      <c r="C18" s="5" t="n">
        <v>130472</v>
      </c>
    </row>
    <row r="19">
      <c r="A19" s="4" t="inlineStr">
        <is>
          <t>Recurring | Commercial paper | Level 1</t>
        </is>
      </c>
    </row>
    <row r="20">
      <c r="A20" s="3" t="inlineStr">
        <is>
          <t>Fair Value, Assets and Liabilities Measured on Recurring and Nonrecurring Basis [Line Items]</t>
        </is>
      </c>
    </row>
    <row r="21">
      <c r="A21" s="4" t="inlineStr">
        <is>
          <t>Marketable Securities</t>
        </is>
      </c>
      <c r="B21" s="5" t="n">
        <v>0</v>
      </c>
      <c r="C21" s="5" t="n">
        <v>0</v>
      </c>
    </row>
    <row r="22">
      <c r="A22" s="4" t="inlineStr">
        <is>
          <t>Recurring | Commercial paper | Level 2</t>
        </is>
      </c>
    </row>
    <row r="23">
      <c r="A23" s="3" t="inlineStr">
        <is>
          <t>Fair Value, Assets and Liabilities Measured on Recurring and Nonrecurring Basis [Line Items]</t>
        </is>
      </c>
    </row>
    <row r="24">
      <c r="A24" s="4" t="inlineStr">
        <is>
          <t>Marketable Securities</t>
        </is>
      </c>
      <c r="B24" s="5" t="n">
        <v>0</v>
      </c>
      <c r="C24" s="5" t="n">
        <v>130472</v>
      </c>
    </row>
    <row r="25">
      <c r="A25" s="4" t="inlineStr">
        <is>
          <t>Recurring | Commercial paper | Level 3</t>
        </is>
      </c>
    </row>
    <row r="26">
      <c r="A26" s="3" t="inlineStr">
        <is>
          <t>Fair Value, Assets and Liabilities Measured on Recurring and Nonrecurring Basis [Line Items]</t>
        </is>
      </c>
    </row>
    <row r="27">
      <c r="A27" s="4" t="inlineStr">
        <is>
          <t>Marketable Securities</t>
        </is>
      </c>
      <c r="B27" s="5" t="n">
        <v>0</v>
      </c>
      <c r="C27" s="5" t="n">
        <v>0</v>
      </c>
    </row>
    <row r="28">
      <c r="A28" s="4" t="inlineStr">
        <is>
          <t>Recurring | Corporate bonds</t>
        </is>
      </c>
    </row>
    <row r="29">
      <c r="A29" s="3" t="inlineStr">
        <is>
          <t>Fair Value, Assets and Liabilities Measured on Recurring and Nonrecurring Basis [Line Items]</t>
        </is>
      </c>
    </row>
    <row r="30">
      <c r="A30" s="4" t="inlineStr">
        <is>
          <t>Marketable Securities</t>
        </is>
      </c>
      <c r="B30" s="5" t="n">
        <v>0</v>
      </c>
      <c r="C30" s="5" t="n">
        <v>85611</v>
      </c>
    </row>
    <row r="31">
      <c r="A31" s="4" t="inlineStr">
        <is>
          <t>Recurring | Corporate bonds | Level 1</t>
        </is>
      </c>
    </row>
    <row r="32">
      <c r="A32" s="3" t="inlineStr">
        <is>
          <t>Fair Value, Assets and Liabilities Measured on Recurring and Nonrecurring Basis [Line Items]</t>
        </is>
      </c>
    </row>
    <row r="33">
      <c r="A33" s="4" t="inlineStr">
        <is>
          <t>Marketable Securities</t>
        </is>
      </c>
      <c r="B33" s="5" t="n">
        <v>0</v>
      </c>
      <c r="C33" s="5" t="n">
        <v>0</v>
      </c>
    </row>
    <row r="34">
      <c r="A34" s="4" t="inlineStr">
        <is>
          <t>Recurring | Corporate bonds | Level 2</t>
        </is>
      </c>
    </row>
    <row r="35">
      <c r="A35" s="3" t="inlineStr">
        <is>
          <t>Fair Value, Assets and Liabilities Measured on Recurring and Nonrecurring Basis [Line Items]</t>
        </is>
      </c>
    </row>
    <row r="36">
      <c r="A36" s="4" t="inlineStr">
        <is>
          <t>Marketable Securities</t>
        </is>
      </c>
      <c r="B36" s="5" t="n">
        <v>0</v>
      </c>
      <c r="C36" s="5" t="n">
        <v>85611</v>
      </c>
    </row>
    <row r="37">
      <c r="A37" s="4" t="inlineStr">
        <is>
          <t>Recurring | Corporate bonds | Level 3</t>
        </is>
      </c>
    </row>
    <row r="38">
      <c r="A38" s="3" t="inlineStr">
        <is>
          <t>Fair Value, Assets and Liabilities Measured on Recurring and Nonrecurring Basis [Line Items]</t>
        </is>
      </c>
    </row>
    <row r="39">
      <c r="A39" s="4" t="inlineStr">
        <is>
          <t>Marketable Securities</t>
        </is>
      </c>
      <c r="B39" s="5" t="n">
        <v>0</v>
      </c>
      <c r="C39" s="5" t="n">
        <v>0</v>
      </c>
    </row>
    <row r="40">
      <c r="A40" s="4" t="inlineStr">
        <is>
          <t>Recurring | Agency bonds</t>
        </is>
      </c>
    </row>
    <row r="41">
      <c r="A41" s="3" t="inlineStr">
        <is>
          <t>Fair Value, Assets and Liabilities Measured on Recurring and Nonrecurring Basis [Line Items]</t>
        </is>
      </c>
    </row>
    <row r="42">
      <c r="A42" s="4" t="inlineStr">
        <is>
          <t>Marketable Securities</t>
        </is>
      </c>
      <c r="B42" s="5" t="n">
        <v>0</v>
      </c>
      <c r="C42" s="5" t="n">
        <v>79750</v>
      </c>
    </row>
    <row r="43">
      <c r="A43" s="4" t="inlineStr">
        <is>
          <t>Recurring | Agency bonds | Level 1</t>
        </is>
      </c>
    </row>
    <row r="44">
      <c r="A44" s="3" t="inlineStr">
        <is>
          <t>Fair Value, Assets and Liabilities Measured on Recurring and Nonrecurring Basis [Line Items]</t>
        </is>
      </c>
    </row>
    <row r="45">
      <c r="A45" s="4" t="inlineStr">
        <is>
          <t>Marketable Securities</t>
        </is>
      </c>
      <c r="B45" s="5" t="n">
        <v>0</v>
      </c>
      <c r="C45" s="5" t="n">
        <v>0</v>
      </c>
    </row>
    <row r="46">
      <c r="A46" s="4" t="inlineStr">
        <is>
          <t>Recurring | Agency bonds | Level 2</t>
        </is>
      </c>
    </row>
    <row r="47">
      <c r="A47" s="3" t="inlineStr">
        <is>
          <t>Fair Value, Assets and Liabilities Measured on Recurring and Nonrecurring Basis [Line Items]</t>
        </is>
      </c>
    </row>
    <row r="48">
      <c r="A48" s="4" t="inlineStr">
        <is>
          <t>Marketable Securities</t>
        </is>
      </c>
      <c r="B48" s="5" t="n">
        <v>0</v>
      </c>
      <c r="C48" s="5" t="n">
        <v>79750</v>
      </c>
    </row>
    <row r="49">
      <c r="A49" s="4" t="inlineStr">
        <is>
          <t>Recurring | Agency bonds | Level 3</t>
        </is>
      </c>
    </row>
    <row r="50">
      <c r="A50" s="3" t="inlineStr">
        <is>
          <t>Fair Value, Assets and Liabilities Measured on Recurring and Nonrecurring Basis [Line Items]</t>
        </is>
      </c>
    </row>
    <row r="51">
      <c r="A51" s="4" t="inlineStr">
        <is>
          <t>Marketable Securities</t>
        </is>
      </c>
      <c r="B51" s="5" t="n">
        <v>0</v>
      </c>
      <c r="C51" s="5" t="n">
        <v>0</v>
      </c>
    </row>
    <row r="52">
      <c r="A52" s="4" t="inlineStr">
        <is>
          <t>Recurring | Money market funds</t>
        </is>
      </c>
    </row>
    <row r="53">
      <c r="A53" s="3" t="inlineStr">
        <is>
          <t>Fair Value, Assets and Liabilities Measured on Recurring and Nonrecurring Basis [Line Items]</t>
        </is>
      </c>
    </row>
    <row r="54">
      <c r="A54" s="4" t="inlineStr">
        <is>
          <t>Cash Equivalents</t>
        </is>
      </c>
      <c r="B54" s="5" t="n">
        <v>460011</v>
      </c>
      <c r="C54" s="5" t="n">
        <v>126700</v>
      </c>
    </row>
    <row r="55">
      <c r="A55" s="4" t="inlineStr">
        <is>
          <t>Recurring | Money market funds | Level 1</t>
        </is>
      </c>
    </row>
    <row r="56">
      <c r="A56" s="3" t="inlineStr">
        <is>
          <t>Fair Value, Assets and Liabilities Measured on Recurring and Nonrecurring Basis [Line Items]</t>
        </is>
      </c>
    </row>
    <row r="57">
      <c r="A57" s="4" t="inlineStr">
        <is>
          <t>Cash Equivalents</t>
        </is>
      </c>
      <c r="B57" s="5" t="n">
        <v>460011</v>
      </c>
      <c r="C57" s="5" t="n">
        <v>126700</v>
      </c>
    </row>
    <row r="58">
      <c r="A58" s="4" t="inlineStr">
        <is>
          <t>Recurring | Money market funds | Level 2</t>
        </is>
      </c>
    </row>
    <row r="59">
      <c r="A59" s="3" t="inlineStr">
        <is>
          <t>Fair Value, Assets and Liabilities Measured on Recurring and Nonrecurring Basis [Line Items]</t>
        </is>
      </c>
    </row>
    <row r="60">
      <c r="A60" s="4" t="inlineStr">
        <is>
          <t>Cash Equivalents</t>
        </is>
      </c>
      <c r="B60" s="5" t="n">
        <v>0</v>
      </c>
      <c r="C60" s="5" t="n">
        <v>0</v>
      </c>
    </row>
    <row r="61">
      <c r="A61" s="4" t="inlineStr">
        <is>
          <t>Recurring | Money market funds | Level 3</t>
        </is>
      </c>
    </row>
    <row r="62">
      <c r="A62" s="3" t="inlineStr">
        <is>
          <t>Fair Value, Assets and Liabilities Measured on Recurring and Nonrecurring Basis [Line Items]</t>
        </is>
      </c>
    </row>
    <row r="63">
      <c r="A63" s="4" t="inlineStr">
        <is>
          <t>Cash Equivalents</t>
        </is>
      </c>
      <c r="B63" s="5" t="n">
        <v>0</v>
      </c>
      <c r="C63" s="5" t="n">
        <v>0</v>
      </c>
    </row>
    <row r="64">
      <c r="A64" s="4" t="inlineStr">
        <is>
          <t>Recurring | Commercial paper</t>
        </is>
      </c>
    </row>
    <row r="65">
      <c r="A65" s="3" t="inlineStr">
        <is>
          <t>Fair Value, Assets and Liabilities Measured on Recurring and Nonrecurring Basis [Line Items]</t>
        </is>
      </c>
    </row>
    <row r="66">
      <c r="A66" s="4" t="inlineStr">
        <is>
          <t>Cash Equivalents</t>
        </is>
      </c>
      <c r="B66" s="5" t="n">
        <v>0</v>
      </c>
      <c r="C66" s="5" t="n">
        <v>0</v>
      </c>
    </row>
    <row r="67">
      <c r="A67" s="4" t="inlineStr">
        <is>
          <t>Recurring | Commercial paper | Level 1</t>
        </is>
      </c>
    </row>
    <row r="68">
      <c r="A68" s="3" t="inlineStr">
        <is>
          <t>Fair Value, Assets and Liabilities Measured on Recurring and Nonrecurring Basis [Line Items]</t>
        </is>
      </c>
    </row>
    <row r="69">
      <c r="A69" s="4" t="inlineStr">
        <is>
          <t>Cash Equivalents</t>
        </is>
      </c>
      <c r="B69" s="5" t="n">
        <v>0</v>
      </c>
      <c r="C69" s="5" t="n">
        <v>0</v>
      </c>
    </row>
    <row r="70">
      <c r="A70" s="4" t="inlineStr">
        <is>
          <t>Recurring | Commercial paper | Level 2</t>
        </is>
      </c>
    </row>
    <row r="71">
      <c r="A71" s="3" t="inlineStr">
        <is>
          <t>Fair Value, Assets and Liabilities Measured on Recurring and Nonrecurring Basis [Line Items]</t>
        </is>
      </c>
    </row>
    <row r="72">
      <c r="A72" s="4" t="inlineStr">
        <is>
          <t>Cash Equivalents</t>
        </is>
      </c>
      <c r="B72" s="5" t="n">
        <v>0</v>
      </c>
      <c r="C72" s="5" t="n">
        <v>0</v>
      </c>
    </row>
    <row r="73">
      <c r="A73" s="4" t="inlineStr">
        <is>
          <t>Recurring | Commercial paper | Level 3</t>
        </is>
      </c>
    </row>
    <row r="74">
      <c r="A74" s="3" t="inlineStr">
        <is>
          <t>Fair Value, Assets and Liabilities Measured on Recurring and Nonrecurring Basis [Line Items]</t>
        </is>
      </c>
    </row>
    <row r="75">
      <c r="A75" s="4" t="inlineStr">
        <is>
          <t>Cash Equivalents</t>
        </is>
      </c>
      <c r="B75" s="6" t="n">
        <v>0</v>
      </c>
      <c r="C7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 Narrative (Details) - USD ($) $ in Millions</t>
        </is>
      </c>
      <c r="B1" s="2" t="inlineStr">
        <is>
          <t>6 Months Ended</t>
        </is>
      </c>
    </row>
    <row r="2">
      <c r="B2" s="2" t="inlineStr">
        <is>
          <t>Jun. 30, 2020</t>
        </is>
      </c>
      <c r="C2" s="2" t="inlineStr">
        <is>
          <t>Mar. 31, 2020</t>
        </is>
      </c>
    </row>
    <row r="3">
      <c r="A3" s="3" t="inlineStr">
        <is>
          <t>Statement of Financial Position [Abstract]</t>
        </is>
      </c>
    </row>
    <row r="4">
      <c r="A4" s="4" t="inlineStr">
        <is>
          <t>Debt securities, available-for-sale, amortized cost</t>
        </is>
      </c>
      <c r="C4" s="9" t="n">
        <v>300.2</v>
      </c>
    </row>
    <row r="5">
      <c r="A5" s="4" t="inlineStr">
        <is>
          <t>Proceeds from sale of debt securities, available-for-sale</t>
        </is>
      </c>
      <c r="B5" s="9" t="n">
        <v>253.4</v>
      </c>
    </row>
    <row r="6">
      <c r="A6" s="4" t="inlineStr">
        <is>
          <t>Proceeds from maturities reinvested</t>
        </is>
      </c>
      <c r="B6" s="6" t="n">
        <v>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the Fair Value to Amortized Cost Basis of Securities Held-to-Maturity) (Details) $ in Thousands</t>
        </is>
      </c>
      <c r="B1" s="2" t="inlineStr">
        <is>
          <t>Dec. 31, 2019USD ($)</t>
        </is>
      </c>
    </row>
    <row r="2">
      <c r="A2" s="3" t="inlineStr">
        <is>
          <t>Cash equivalents and Short-term marketable securities:</t>
        </is>
      </c>
    </row>
    <row r="3">
      <c r="A3" s="4" t="inlineStr">
        <is>
          <t>Amortized Cost</t>
        </is>
      </c>
      <c r="B3" s="6" t="n">
        <v>242000</v>
      </c>
    </row>
    <row r="4">
      <c r="A4" s="4" t="inlineStr">
        <is>
          <t>Gross Unrealized Gains</t>
        </is>
      </c>
      <c r="B4" s="5" t="n">
        <v>332</v>
      </c>
    </row>
    <row r="5">
      <c r="A5" s="4" t="inlineStr">
        <is>
          <t>Gross Unrealized Losses</t>
        </is>
      </c>
      <c r="B5" s="5" t="n">
        <v>-19</v>
      </c>
    </row>
    <row r="6">
      <c r="A6" s="4" t="inlineStr">
        <is>
          <t>Fair Value</t>
        </is>
      </c>
      <c r="B6" s="5" t="n">
        <v>242313</v>
      </c>
    </row>
    <row r="7">
      <c r="A7" s="3" t="inlineStr">
        <is>
          <t>Debt Securities, Held-to-maturity, Fair Value to Amortized Cost [Abstract]</t>
        </is>
      </c>
    </row>
    <row r="8">
      <c r="A8" s="4" t="inlineStr">
        <is>
          <t>Amortized Cost</t>
        </is>
      </c>
      <c r="B8" s="5" t="n">
        <v>53499</v>
      </c>
    </row>
    <row r="9">
      <c r="A9" s="4" t="inlineStr">
        <is>
          <t>Gross Unrealized Gains</t>
        </is>
      </c>
      <c r="B9" s="5" t="n">
        <v>21</v>
      </c>
    </row>
    <row r="10">
      <c r="A10" s="4" t="inlineStr">
        <is>
          <t>Gross Unrealized Losses</t>
        </is>
      </c>
      <c r="B10" s="5" t="n">
        <v>0</v>
      </c>
    </row>
    <row r="11">
      <c r="A11" s="4" t="inlineStr">
        <is>
          <t>Fair Value</t>
        </is>
      </c>
      <c r="B11" s="5" t="n">
        <v>53520</v>
      </c>
    </row>
    <row r="12">
      <c r="A12" s="4" t="inlineStr">
        <is>
          <t>Amortized Cost</t>
        </is>
      </c>
      <c r="B12" s="5" t="n">
        <v>295499</v>
      </c>
    </row>
    <row r="13">
      <c r="A13" s="4" t="inlineStr">
        <is>
          <t>Gross Unrealized Gains</t>
        </is>
      </c>
      <c r="B13" s="5" t="n">
        <v>353</v>
      </c>
    </row>
    <row r="14">
      <c r="A14" s="4" t="inlineStr">
        <is>
          <t>Gross Unrealized Losses</t>
        </is>
      </c>
      <c r="B14" s="5" t="n">
        <v>-19</v>
      </c>
    </row>
    <row r="15">
      <c r="A15" s="4" t="inlineStr">
        <is>
          <t>Fair Value</t>
        </is>
      </c>
      <c r="B15" s="5" t="n">
        <v>295833</v>
      </c>
    </row>
    <row r="16">
      <c r="A16" s="4" t="inlineStr">
        <is>
          <t>Commercial paper</t>
        </is>
      </c>
    </row>
    <row r="17">
      <c r="A17" s="3" t="inlineStr">
        <is>
          <t>Cash equivalents and Short-term marketable securities:</t>
        </is>
      </c>
    </row>
    <row r="18">
      <c r="A18" s="4" t="inlineStr">
        <is>
          <t>Amortized Cost</t>
        </is>
      </c>
      <c r="B18" s="5" t="n">
        <v>130464</v>
      </c>
    </row>
    <row r="19">
      <c r="A19" s="4" t="inlineStr">
        <is>
          <t>Gross Unrealized Gains</t>
        </is>
      </c>
      <c r="B19" s="5" t="n">
        <v>17</v>
      </c>
    </row>
    <row r="20">
      <c r="A20" s="4" t="inlineStr">
        <is>
          <t>Gross Unrealized Losses</t>
        </is>
      </c>
      <c r="B20" s="5" t="n">
        <v>-9</v>
      </c>
    </row>
    <row r="21">
      <c r="A21" s="4" t="inlineStr">
        <is>
          <t>Fair Value</t>
        </is>
      </c>
      <c r="B21" s="5" t="n">
        <v>130472</v>
      </c>
    </row>
    <row r="22">
      <c r="A22" s="4" t="inlineStr">
        <is>
          <t>Corporate bonds</t>
        </is>
      </c>
    </row>
    <row r="23">
      <c r="A23" s="3" t="inlineStr">
        <is>
          <t>Cash equivalents and Short-term marketable securities:</t>
        </is>
      </c>
    </row>
    <row r="24">
      <c r="A24" s="4" t="inlineStr">
        <is>
          <t>Amortized Cost</t>
        </is>
      </c>
      <c r="B24" s="5" t="n">
        <v>85396</v>
      </c>
    </row>
    <row r="25">
      <c r="A25" s="4" t="inlineStr">
        <is>
          <t>Gross Unrealized Gains</t>
        </is>
      </c>
      <c r="B25" s="5" t="n">
        <v>225</v>
      </c>
    </row>
    <row r="26">
      <c r="A26" s="4" t="inlineStr">
        <is>
          <t>Gross Unrealized Losses</t>
        </is>
      </c>
      <c r="B26" s="5" t="n">
        <v>-10</v>
      </c>
    </row>
    <row r="27">
      <c r="A27" s="4" t="inlineStr">
        <is>
          <t>Fair Value</t>
        </is>
      </c>
      <c r="B27" s="5" t="n">
        <v>85611</v>
      </c>
    </row>
    <row r="28">
      <c r="A28" s="4" t="inlineStr">
        <is>
          <t>Agency bonds</t>
        </is>
      </c>
    </row>
    <row r="29">
      <c r="A29" s="3" t="inlineStr">
        <is>
          <t>Cash equivalents and Short-term marketable securities:</t>
        </is>
      </c>
    </row>
    <row r="30">
      <c r="A30" s="4" t="inlineStr">
        <is>
          <t>Amortized Cost</t>
        </is>
      </c>
      <c r="B30" s="5" t="n">
        <v>26140</v>
      </c>
    </row>
    <row r="31">
      <c r="A31" s="4" t="inlineStr">
        <is>
          <t>Gross Unrealized Gains</t>
        </is>
      </c>
      <c r="B31" s="5" t="n">
        <v>90</v>
      </c>
    </row>
    <row r="32">
      <c r="A32" s="4" t="inlineStr">
        <is>
          <t>Gross Unrealized Losses</t>
        </is>
      </c>
      <c r="B32" s="4" t="inlineStr">
        <is>
          <t xml:space="preserve"> </t>
        </is>
      </c>
    </row>
    <row r="33">
      <c r="A33" s="4" t="inlineStr">
        <is>
          <t>Fair Value</t>
        </is>
      </c>
      <c r="B33" s="6" t="n">
        <v>26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chedule of Securities in an Unrealized Loss Position) (Details) $ in Thousands</t>
        </is>
      </c>
      <c r="B1" s="2" t="inlineStr">
        <is>
          <t>Dec. 31, 2019USD ($)</t>
        </is>
      </c>
    </row>
    <row r="2">
      <c r="A2" s="3" t="inlineStr">
        <is>
          <t>Debt Securities, Held-to-maturity, Continuous Unrealized Loss Position, Fair Value [Abstract]</t>
        </is>
      </c>
    </row>
    <row r="3">
      <c r="A3" s="4" t="inlineStr">
        <is>
          <t>Debt Securities, Held-to-maturity, Continuous Unrealized Loss Position, Less than 12 Months, Fair Value</t>
        </is>
      </c>
      <c r="B3" s="6" t="n">
        <v>84618</v>
      </c>
    </row>
    <row r="4">
      <c r="A4" s="4" t="inlineStr">
        <is>
          <t>Debt Securities, Held-to-maturity, Continuous Unrealized Loss Position, 12 Months or Longer, Fair Value</t>
        </is>
      </c>
      <c r="B4" s="5" t="n">
        <v>0</v>
      </c>
    </row>
    <row r="5">
      <c r="A5" s="4" t="inlineStr">
        <is>
          <t>Debt Securities, Held-to-maturity, Unrealized Loss Position, Fair Value, Total</t>
        </is>
      </c>
      <c r="B5" s="5" t="n">
        <v>84618</v>
      </c>
    </row>
    <row r="6">
      <c r="A6" s="3" t="inlineStr">
        <is>
          <t>Debt Securities, Held-to-maturity, Unrealized Loss Position, Accumulated Loss [Abstract]</t>
        </is>
      </c>
    </row>
    <row r="7">
      <c r="A7" s="4" t="inlineStr">
        <is>
          <t>Debt Securities, Held-to-maturity, Continuous Unrealized Loss Position, Less than 12 Months, Accumulated Loss</t>
        </is>
      </c>
      <c r="B7" s="5" t="n">
        <v>-19</v>
      </c>
    </row>
    <row r="8">
      <c r="A8" s="4" t="inlineStr">
        <is>
          <t>Debt Securities, Held-to-maturity, Continuous Unrealized Loss Position, 12 Months or Longer, Accumulated Loss</t>
        </is>
      </c>
      <c r="B8" s="5" t="n">
        <v>0</v>
      </c>
    </row>
    <row r="9">
      <c r="A9" s="4" t="inlineStr">
        <is>
          <t>Debt Securities, Held-to-maturity, Unrealized Loss Position, Accumulated Loss</t>
        </is>
      </c>
      <c r="B9" s="5" t="n">
        <v>-19</v>
      </c>
    </row>
    <row r="10">
      <c r="A10" s="4" t="inlineStr">
        <is>
          <t>Commercial paper</t>
        </is>
      </c>
    </row>
    <row r="11">
      <c r="A11" s="3" t="inlineStr">
        <is>
          <t>Debt Securities, Held-to-maturity, Continuous Unrealized Loss Position, Fair Value [Abstract]</t>
        </is>
      </c>
    </row>
    <row r="12">
      <c r="A12" s="4" t="inlineStr">
        <is>
          <t>Debt Securities, Held-to-maturity, Continuous Unrealized Loss Position, Less than 12 Months, Fair Value</t>
        </is>
      </c>
      <c r="B12" s="5" t="n">
        <v>63639</v>
      </c>
    </row>
    <row r="13">
      <c r="A13" s="4" t="inlineStr">
        <is>
          <t>Debt Securities, Held-to-maturity, Continuous Unrealized Loss Position, 12 Months or Longer, Fair Value</t>
        </is>
      </c>
      <c r="B13" s="5" t="n">
        <v>0</v>
      </c>
    </row>
    <row r="14">
      <c r="A14" s="4" t="inlineStr">
        <is>
          <t>Debt Securities, Held-to-maturity, Unrealized Loss Position, Fair Value, Total</t>
        </is>
      </c>
      <c r="B14" s="5" t="n">
        <v>63639</v>
      </c>
    </row>
    <row r="15">
      <c r="A15" s="3" t="inlineStr">
        <is>
          <t>Debt Securities, Held-to-maturity, Unrealized Loss Position, Accumulated Loss [Abstract]</t>
        </is>
      </c>
    </row>
    <row r="16">
      <c r="A16" s="4" t="inlineStr">
        <is>
          <t>Debt Securities, Held-to-maturity, Continuous Unrealized Loss Position, Less than 12 Months, Accumulated Loss</t>
        </is>
      </c>
      <c r="B16" s="5" t="n">
        <v>-9</v>
      </c>
    </row>
    <row r="17">
      <c r="A17" s="4" t="inlineStr">
        <is>
          <t>Debt Securities, Held-to-maturity, Continuous Unrealized Loss Position, 12 Months or Longer, Accumulated Loss</t>
        </is>
      </c>
      <c r="B17" s="5" t="n">
        <v>0</v>
      </c>
    </row>
    <row r="18">
      <c r="A18" s="4" t="inlineStr">
        <is>
          <t>Debt Securities, Held-to-maturity, Unrealized Loss Position, Accumulated Loss</t>
        </is>
      </c>
      <c r="B18" s="5" t="n">
        <v>-9</v>
      </c>
    </row>
    <row r="19">
      <c r="A19" s="4" t="inlineStr">
        <is>
          <t>Corporate bonds</t>
        </is>
      </c>
    </row>
    <row r="20">
      <c r="A20" s="3" t="inlineStr">
        <is>
          <t>Debt Securities, Held-to-maturity, Continuous Unrealized Loss Position, Fair Value [Abstract]</t>
        </is>
      </c>
    </row>
    <row r="21">
      <c r="A21" s="4" t="inlineStr">
        <is>
          <t>Debt Securities, Held-to-maturity, Continuous Unrealized Loss Position, Less than 12 Months, Fair Value</t>
        </is>
      </c>
      <c r="B21" s="5" t="n">
        <v>20979</v>
      </c>
    </row>
    <row r="22">
      <c r="A22" s="4" t="inlineStr">
        <is>
          <t>Debt Securities, Held-to-maturity, Continuous Unrealized Loss Position, 12 Months or Longer, Fair Value</t>
        </is>
      </c>
      <c r="B22" s="5" t="n">
        <v>0</v>
      </c>
    </row>
    <row r="23">
      <c r="A23" s="4" t="inlineStr">
        <is>
          <t>Debt Securities, Held-to-maturity, Unrealized Loss Position, Fair Value, Total</t>
        </is>
      </c>
      <c r="B23" s="5" t="n">
        <v>20979</v>
      </c>
    </row>
    <row r="24">
      <c r="A24" s="3" t="inlineStr">
        <is>
          <t>Debt Securities, Held-to-maturity, Unrealized Loss Position, Accumulated Loss [Abstract]</t>
        </is>
      </c>
    </row>
    <row r="25">
      <c r="A25" s="4" t="inlineStr">
        <is>
          <t>Debt Securities, Held-to-maturity, Continuous Unrealized Loss Position, Less than 12 Months, Accumulated Loss</t>
        </is>
      </c>
      <c r="B25" s="5" t="n">
        <v>-10</v>
      </c>
    </row>
    <row r="26">
      <c r="A26" s="4" t="inlineStr">
        <is>
          <t>Debt Securities, Held-to-maturity, Continuous Unrealized Loss Position, 12 Months or Longer, Accumulated Loss</t>
        </is>
      </c>
      <c r="B26" s="5" t="n">
        <v>0</v>
      </c>
    </row>
    <row r="27">
      <c r="A27" s="4" t="inlineStr">
        <is>
          <t>Debt Securities, Held-to-maturity, Unrealized Loss Position, Accumulated Loss</t>
        </is>
      </c>
      <c r="B27"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Deferred Costs, Capitalized, Prepaid, and Other Assets Disclosure [Abstract]</t>
        </is>
      </c>
    </row>
    <row r="3">
      <c r="A3" s="4" t="inlineStr">
        <is>
          <t>Prepaid expenses</t>
        </is>
      </c>
      <c r="B3" s="6" t="n">
        <v>9727</v>
      </c>
      <c r="C3" s="6" t="n">
        <v>10188</v>
      </c>
    </row>
    <row r="4">
      <c r="A4" s="4" t="inlineStr">
        <is>
          <t>Other current assets</t>
        </is>
      </c>
      <c r="B4" s="5" t="n">
        <v>9948</v>
      </c>
      <c r="C4" s="5" t="n">
        <v>4008</v>
      </c>
    </row>
    <row r="5">
      <c r="A5" s="4" t="inlineStr">
        <is>
          <t>Total prepaid expenses and other current assets</t>
        </is>
      </c>
      <c r="B5" s="6" t="n">
        <v>19675</v>
      </c>
      <c r="C5" s="6" t="n">
        <v>14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PREPAID EXPENSES AND OTHER CURRENT ASSETS - Narrative (Details) $ in Millions</t>
        </is>
      </c>
      <c r="B1" s="2" t="inlineStr">
        <is>
          <t>Jun. 30, 2020USD ($)</t>
        </is>
      </c>
    </row>
    <row r="2">
      <c r="A2" s="3" t="inlineStr">
        <is>
          <t>Deferred Costs, Capitalized, Prepaid, and Other Assets Disclosure [Abstract]</t>
        </is>
      </c>
    </row>
    <row r="3">
      <c r="A3" s="4" t="inlineStr">
        <is>
          <t>Income taxes receivable, current</t>
        </is>
      </c>
      <c r="B3" s="9"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Schedule of Property, Equipment and Software) (Details) - USD ($) $ in Thousands</t>
        </is>
      </c>
      <c r="B1" s="2" t="inlineStr">
        <is>
          <t>Jun. 30, 2020</t>
        </is>
      </c>
      <c r="C1" s="2" t="inlineStr">
        <is>
          <t>Dec. 31, 2019</t>
        </is>
      </c>
    </row>
    <row r="2">
      <c r="A2" s="3" t="inlineStr">
        <is>
          <t>Property, Plant and Equipment [Line Items]</t>
        </is>
      </c>
    </row>
    <row r="3">
      <c r="A3" s="4" t="inlineStr">
        <is>
          <t>Property, equipment and software, gross</t>
        </is>
      </c>
      <c r="B3" s="6" t="n">
        <v>313185</v>
      </c>
      <c r="C3" s="6" t="n">
        <v>295845</v>
      </c>
    </row>
    <row r="4">
      <c r="A4" s="4" t="inlineStr">
        <is>
          <t>Less accumulated depreciation</t>
        </is>
      </c>
      <c r="B4" s="5" t="n">
        <v>-206453</v>
      </c>
      <c r="C4" s="5" t="n">
        <v>-184896</v>
      </c>
    </row>
    <row r="5">
      <c r="A5" s="4" t="inlineStr">
        <is>
          <t>Property, equipment and software, net</t>
        </is>
      </c>
      <c r="B5" s="5" t="n">
        <v>106732</v>
      </c>
      <c r="C5" s="5" t="n">
        <v>110949</v>
      </c>
    </row>
    <row r="6">
      <c r="A6" s="4" t="inlineStr">
        <is>
          <t>Capitalized website and internal-use software development costs</t>
        </is>
      </c>
    </row>
    <row r="7">
      <c r="A7" s="3" t="inlineStr">
        <is>
          <t>Property, Plant and Equipment [Line Items]</t>
        </is>
      </c>
    </row>
    <row r="8">
      <c r="A8" s="4" t="inlineStr">
        <is>
          <t>Property, equipment and software, gross</t>
        </is>
      </c>
      <c r="B8" s="5" t="n">
        <v>155936</v>
      </c>
      <c r="C8" s="5" t="n">
        <v>140886</v>
      </c>
    </row>
    <row r="9">
      <c r="A9" s="4" t="inlineStr">
        <is>
          <t>Leasehold improvements</t>
        </is>
      </c>
    </row>
    <row r="10">
      <c r="A10" s="3" t="inlineStr">
        <is>
          <t>Property, Plant and Equipment [Line Items]</t>
        </is>
      </c>
    </row>
    <row r="11">
      <c r="A11" s="4" t="inlineStr">
        <is>
          <t>Property, equipment and software, gross</t>
        </is>
      </c>
      <c r="B11" s="5" t="n">
        <v>87243</v>
      </c>
      <c r="C11" s="5" t="n">
        <v>86089</v>
      </c>
    </row>
    <row r="12">
      <c r="A12" s="4" t="inlineStr">
        <is>
          <t>Computer equipment</t>
        </is>
      </c>
    </row>
    <row r="13">
      <c r="A13" s="3" t="inlineStr">
        <is>
          <t>Property, Plant and Equipment [Line Items]</t>
        </is>
      </c>
    </row>
    <row r="14">
      <c r="A14" s="4" t="inlineStr">
        <is>
          <t>Property, equipment and software, gross</t>
        </is>
      </c>
      <c r="B14" s="5" t="n">
        <v>45206</v>
      </c>
      <c r="C14" s="5" t="n">
        <v>43626</v>
      </c>
    </row>
    <row r="15">
      <c r="A15" s="4" t="inlineStr">
        <is>
          <t>Furniture and fixtures</t>
        </is>
      </c>
    </row>
    <row r="16">
      <c r="A16" s="3" t="inlineStr">
        <is>
          <t>Property, Plant and Equipment [Line Items]</t>
        </is>
      </c>
    </row>
    <row r="17">
      <c r="A17" s="4" t="inlineStr">
        <is>
          <t>Property, equipment and software, gross</t>
        </is>
      </c>
      <c r="B17" s="5" t="n">
        <v>18163</v>
      </c>
      <c r="C17" s="5" t="n">
        <v>18403</v>
      </c>
    </row>
    <row r="18">
      <c r="A18" s="4" t="inlineStr">
        <is>
          <t>Telecommunication</t>
        </is>
      </c>
    </row>
    <row r="19">
      <c r="A19" s="3" t="inlineStr">
        <is>
          <t>Property, Plant and Equipment [Line Items]</t>
        </is>
      </c>
    </row>
    <row r="20">
      <c r="A20" s="4" t="inlineStr">
        <is>
          <t>Property, equipment and software, gross</t>
        </is>
      </c>
      <c r="B20" s="5" t="n">
        <v>4951</v>
      </c>
      <c r="C20" s="5" t="n">
        <v>5154</v>
      </c>
    </row>
    <row r="21">
      <c r="A21" s="4" t="inlineStr">
        <is>
          <t>Software</t>
        </is>
      </c>
    </row>
    <row r="22">
      <c r="A22" s="3" t="inlineStr">
        <is>
          <t>Property, Plant and Equipment [Line Items]</t>
        </is>
      </c>
    </row>
    <row r="23">
      <c r="A23" s="4" t="inlineStr">
        <is>
          <t>Property, equipment and software, gross</t>
        </is>
      </c>
      <c r="B23" s="6" t="n">
        <v>1686</v>
      </c>
      <c r="C23" s="6" t="n">
        <v>16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23990</v>
      </c>
      <c r="C4" s="6" t="n">
        <v>12303</v>
      </c>
      <c r="D4" s="6" t="n">
        <v>-39493</v>
      </c>
      <c r="E4" s="6" t="n">
        <v>13668</v>
      </c>
    </row>
    <row r="5">
      <c r="A5" s="3" t="inlineStr">
        <is>
          <t>Other comprehensive income (loss):</t>
        </is>
      </c>
    </row>
    <row r="6">
      <c r="A6" s="4" t="inlineStr">
        <is>
          <t>Foreign currency translation adjustments</t>
        </is>
      </c>
      <c r="B6" s="5" t="n">
        <v>1018</v>
      </c>
      <c r="C6" s="5" t="n">
        <v>569</v>
      </c>
      <c r="D6" s="5" t="n">
        <v>-86</v>
      </c>
      <c r="E6" s="5" t="n">
        <v>-142</v>
      </c>
    </row>
    <row r="7">
      <c r="A7" s="4" t="inlineStr">
        <is>
          <t>Other comprehensive income (loss)</t>
        </is>
      </c>
      <c r="B7" s="5" t="n">
        <v>1018</v>
      </c>
      <c r="C7" s="5" t="n">
        <v>569</v>
      </c>
      <c r="D7" s="5" t="n">
        <v>-86</v>
      </c>
      <c r="E7" s="5" t="n">
        <v>-142</v>
      </c>
    </row>
    <row r="8">
      <c r="A8" s="4" t="inlineStr">
        <is>
          <t>Comprehensive (loss) income</t>
        </is>
      </c>
      <c r="B8" s="6" t="n">
        <v>-22972</v>
      </c>
      <c r="C8" s="6" t="n">
        <v>12872</v>
      </c>
      <c r="D8" s="6" t="n">
        <v>-39579</v>
      </c>
      <c r="E8" s="6" t="n">
        <v>135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6" t="n">
        <v>12</v>
      </c>
      <c r="C4" s="9" t="n">
        <v>11.3</v>
      </c>
      <c r="D4" s="9" t="n">
        <v>23.7</v>
      </c>
      <c r="E4" s="9" t="n">
        <v>2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Schedule of Goodwill) (Details) $ in Thousands</t>
        </is>
      </c>
      <c r="B1" s="2" t="inlineStr">
        <is>
          <t>6 Months Ended</t>
        </is>
      </c>
    </row>
    <row r="2">
      <c r="B2" s="2" t="inlineStr">
        <is>
          <t>Jun. 30, 2020USD ($)</t>
        </is>
      </c>
    </row>
    <row r="3">
      <c r="A3" s="3" t="inlineStr">
        <is>
          <t>Goodwill [Roll Forward]</t>
        </is>
      </c>
    </row>
    <row r="4">
      <c r="A4" s="4" t="inlineStr">
        <is>
          <t>Beginning balance</t>
        </is>
      </c>
      <c r="B4" s="6" t="n">
        <v>104589</v>
      </c>
    </row>
    <row r="5">
      <c r="A5" s="4" t="inlineStr">
        <is>
          <t>Effect of currency translation</t>
        </is>
      </c>
      <c r="B5" s="5" t="n">
        <v>207</v>
      </c>
    </row>
    <row r="6">
      <c r="A6" s="4" t="inlineStr">
        <is>
          <t>Ending balance</t>
        </is>
      </c>
      <c r="B6" s="6" t="n">
        <v>1047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Schedule of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Amount</t>
        </is>
      </c>
      <c r="B4" s="6" t="n">
        <v>25345</v>
      </c>
      <c r="C4" s="6" t="n">
        <v>25456</v>
      </c>
    </row>
    <row r="5">
      <c r="A5" s="4" t="inlineStr">
        <is>
          <t>Accumulated Amortization</t>
        </is>
      </c>
      <c r="B5" s="5" t="n">
        <v>-16612</v>
      </c>
      <c r="C5" s="5" t="n">
        <v>-15374</v>
      </c>
    </row>
    <row r="6">
      <c r="A6" s="4" t="inlineStr">
        <is>
          <t>Total amortization</t>
        </is>
      </c>
      <c r="B6" s="5" t="n">
        <v>8733</v>
      </c>
      <c r="C6" s="5" t="n">
        <v>10082</v>
      </c>
    </row>
    <row r="7">
      <c r="A7" s="4" t="inlineStr">
        <is>
          <t>Business relationships</t>
        </is>
      </c>
    </row>
    <row r="8">
      <c r="A8" s="3" t="inlineStr">
        <is>
          <t>Finite-Lived Intangible Assets [Line Items]</t>
        </is>
      </c>
    </row>
    <row r="9">
      <c r="A9" s="4" t="inlineStr">
        <is>
          <t>Gross Carrying Amount</t>
        </is>
      </c>
      <c r="B9" s="5" t="n">
        <v>9918</v>
      </c>
      <c r="C9" s="5" t="n">
        <v>9918</v>
      </c>
    </row>
    <row r="10">
      <c r="A10" s="4" t="inlineStr">
        <is>
          <t>Accumulated Amortization</t>
        </is>
      </c>
      <c r="B10" s="5" t="n">
        <v>-3328</v>
      </c>
      <c r="C10" s="5" t="n">
        <v>-2841</v>
      </c>
    </row>
    <row r="11">
      <c r="A11" s="4" t="inlineStr">
        <is>
          <t>Total amortization</t>
        </is>
      </c>
      <c r="B11" s="6" t="n">
        <v>6590</v>
      </c>
      <c r="C11" s="6" t="n">
        <v>7077</v>
      </c>
    </row>
    <row r="12">
      <c r="A12" s="4" t="inlineStr">
        <is>
          <t>Weighted Average Remaining Life</t>
        </is>
      </c>
      <c r="B12" s="4" t="inlineStr">
        <is>
          <t>8 years 2 months 12 days</t>
        </is>
      </c>
      <c r="C12" s="4" t="inlineStr">
        <is>
          <t>8 years 7 months 6 days</t>
        </is>
      </c>
    </row>
    <row r="13">
      <c r="A13" s="4" t="inlineStr">
        <is>
          <t>Developed technology</t>
        </is>
      </c>
    </row>
    <row r="14">
      <c r="A14" s="3" t="inlineStr">
        <is>
          <t>Finite-Lived Intangible Assets [Line Items]</t>
        </is>
      </c>
    </row>
    <row r="15">
      <c r="A15" s="4" t="inlineStr">
        <is>
          <t>Gross Carrying Amount</t>
        </is>
      </c>
      <c r="B15" s="6" t="n">
        <v>7709</v>
      </c>
      <c r="C15" s="6" t="n">
        <v>7832</v>
      </c>
    </row>
    <row r="16">
      <c r="A16" s="4" t="inlineStr">
        <is>
          <t>Accumulated Amortization</t>
        </is>
      </c>
      <c r="B16" s="5" t="n">
        <v>-5630</v>
      </c>
      <c r="C16" s="5" t="n">
        <v>-4959</v>
      </c>
    </row>
    <row r="17">
      <c r="A17" s="4" t="inlineStr">
        <is>
          <t>Total amortization</t>
        </is>
      </c>
      <c r="B17" s="6" t="n">
        <v>2079</v>
      </c>
      <c r="C17" s="6" t="n">
        <v>2873</v>
      </c>
    </row>
    <row r="18">
      <c r="A18" s="4" t="inlineStr">
        <is>
          <t>Weighted Average Remaining Life</t>
        </is>
      </c>
      <c r="B18" s="4" t="inlineStr">
        <is>
          <t>1 year 8 months 12 days</t>
        </is>
      </c>
      <c r="C18" s="4" t="inlineStr">
        <is>
          <t>2 years 2 months 12 days</t>
        </is>
      </c>
    </row>
    <row r="19">
      <c r="A19" s="4" t="inlineStr">
        <is>
          <t>Content</t>
        </is>
      </c>
    </row>
    <row r="20">
      <c r="A20" s="3" t="inlineStr">
        <is>
          <t>Finite-Lived Intangible Assets [Line Items]</t>
        </is>
      </c>
    </row>
    <row r="21">
      <c r="A21" s="4" t="inlineStr">
        <is>
          <t>Gross Carrying Amount</t>
        </is>
      </c>
      <c r="B21" s="6" t="n">
        <v>3826</v>
      </c>
      <c r="C21" s="6" t="n">
        <v>3814</v>
      </c>
    </row>
    <row r="22">
      <c r="A22" s="4" t="inlineStr">
        <is>
          <t>Accumulated Amortization</t>
        </is>
      </c>
      <c r="B22" s="5" t="n">
        <v>-3826</v>
      </c>
      <c r="C22" s="5" t="n">
        <v>-3814</v>
      </c>
    </row>
    <row r="23">
      <c r="A23" s="4" t="inlineStr">
        <is>
          <t>Total amortization</t>
        </is>
      </c>
      <c r="B23" s="6" t="n">
        <v>0</v>
      </c>
      <c r="C23" s="6" t="n">
        <v>0</v>
      </c>
    </row>
    <row r="24">
      <c r="A24" s="4" t="inlineStr">
        <is>
          <t>Weighted Average Remaining Life</t>
        </is>
      </c>
      <c r="B24" s="4" t="inlineStr">
        <is>
          <t>0 years</t>
        </is>
      </c>
      <c r="C24" s="4" t="inlineStr">
        <is>
          <t>0 years</t>
        </is>
      </c>
    </row>
    <row r="25">
      <c r="A25" s="4" t="inlineStr">
        <is>
          <t>Domains and data licenses</t>
        </is>
      </c>
    </row>
    <row r="26">
      <c r="A26" s="3" t="inlineStr">
        <is>
          <t>Finite-Lived Intangible Assets [Line Items]</t>
        </is>
      </c>
    </row>
    <row r="27">
      <c r="A27" s="4" t="inlineStr">
        <is>
          <t>Gross Carrying Amount</t>
        </is>
      </c>
      <c r="B27" s="6" t="n">
        <v>2869</v>
      </c>
      <c r="C27" s="6" t="n">
        <v>2869</v>
      </c>
    </row>
    <row r="28">
      <c r="A28" s="4" t="inlineStr">
        <is>
          <t>Accumulated Amortization</t>
        </is>
      </c>
      <c r="B28" s="5" t="n">
        <v>-2805</v>
      </c>
      <c r="C28" s="5" t="n">
        <v>-2748</v>
      </c>
    </row>
    <row r="29">
      <c r="A29" s="4" t="inlineStr">
        <is>
          <t>Total amortization</t>
        </is>
      </c>
      <c r="B29" s="6" t="n">
        <v>64</v>
      </c>
      <c r="C29" s="6" t="n">
        <v>121</v>
      </c>
    </row>
    <row r="30">
      <c r="A30" s="4" t="inlineStr">
        <is>
          <t>Weighted Average Remaining Life</t>
        </is>
      </c>
      <c r="B30" s="4" t="inlineStr">
        <is>
          <t>1 year 9 months 18 days</t>
        </is>
      </c>
      <c r="C30" s="4" t="inlineStr">
        <is>
          <t>1 year 8 months 12 days</t>
        </is>
      </c>
    </row>
    <row r="31">
      <c r="A31" s="4" t="inlineStr">
        <is>
          <t>Trademarks</t>
        </is>
      </c>
    </row>
    <row r="32">
      <c r="A32" s="3" t="inlineStr">
        <is>
          <t>Finite-Lived Intangible Assets [Line Items]</t>
        </is>
      </c>
    </row>
    <row r="33">
      <c r="A33" s="4" t="inlineStr">
        <is>
          <t>Gross Carrying Amount</t>
        </is>
      </c>
      <c r="B33" s="6" t="n">
        <v>877</v>
      </c>
      <c r="C33" s="6" t="n">
        <v>877</v>
      </c>
    </row>
    <row r="34">
      <c r="A34" s="4" t="inlineStr">
        <is>
          <t>Accumulated Amortization</t>
        </is>
      </c>
      <c r="B34" s="5" t="n">
        <v>-877</v>
      </c>
      <c r="C34" s="5" t="n">
        <v>-872</v>
      </c>
    </row>
    <row r="35">
      <c r="A35" s="4" t="inlineStr">
        <is>
          <t>Total amortization</t>
        </is>
      </c>
      <c r="B35" s="6" t="n">
        <v>0</v>
      </c>
      <c r="C35" s="6" t="n">
        <v>5</v>
      </c>
    </row>
    <row r="36">
      <c r="A36" s="4" t="inlineStr">
        <is>
          <t>Weighted Average Remaining Life</t>
        </is>
      </c>
      <c r="B36" s="4" t="inlineStr">
        <is>
          <t>0 years</t>
        </is>
      </c>
      <c r="C36" s="4" t="inlineStr">
        <is>
          <t>2 months 12 days</t>
        </is>
      </c>
    </row>
    <row r="37">
      <c r="A37" s="4" t="inlineStr">
        <is>
          <t>User relationships</t>
        </is>
      </c>
    </row>
    <row r="38">
      <c r="A38" s="3" t="inlineStr">
        <is>
          <t>Finite-Lived Intangible Assets [Line Items]</t>
        </is>
      </c>
    </row>
    <row r="39">
      <c r="A39" s="4" t="inlineStr">
        <is>
          <t>Gross Carrying Amount</t>
        </is>
      </c>
      <c r="B39" s="6" t="n">
        <v>146</v>
      </c>
      <c r="C39" s="6" t="n">
        <v>146</v>
      </c>
    </row>
    <row r="40">
      <c r="A40" s="4" t="inlineStr">
        <is>
          <t>Accumulated Amortization</t>
        </is>
      </c>
      <c r="B40" s="5" t="n">
        <v>-146</v>
      </c>
      <c r="C40" s="5" t="n">
        <v>-140</v>
      </c>
    </row>
    <row r="41">
      <c r="A41" s="4" t="inlineStr">
        <is>
          <t>Total amortization</t>
        </is>
      </c>
      <c r="B41" s="6" t="n">
        <v>0</v>
      </c>
      <c r="C41" s="6" t="n">
        <v>6</v>
      </c>
    </row>
    <row r="42">
      <c r="A42" s="4" t="inlineStr">
        <is>
          <t>Weighted Average Remaining Life</t>
        </is>
      </c>
      <c r="B42" s="4" t="inlineStr">
        <is>
          <t>0 years</t>
        </is>
      </c>
      <c r="C42" s="4" t="inlineStr">
        <is>
          <t>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9" t="n">
        <v>0.6</v>
      </c>
      <c r="C4" s="9" t="n">
        <v>0.9</v>
      </c>
      <c r="D4" s="9" t="n">
        <v>1.2</v>
      </c>
      <c r="E4" s="9"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Expense) (Details) - USD ($) $ in Thousands</t>
        </is>
      </c>
      <c r="B1" s="2" t="inlineStr">
        <is>
          <t>Jun. 30, 2020</t>
        </is>
      </c>
      <c r="C1" s="2" t="inlineStr">
        <is>
          <t>Dec. 31, 2019</t>
        </is>
      </c>
    </row>
    <row r="2">
      <c r="A2" s="3" t="inlineStr">
        <is>
          <t>Year Ending December 31,</t>
        </is>
      </c>
    </row>
    <row r="3">
      <c r="A3" s="4" t="inlineStr">
        <is>
          <t>2020 (from July 1, 2020)</t>
        </is>
      </c>
      <c r="B3" s="6" t="n">
        <v>1126</v>
      </c>
    </row>
    <row r="4">
      <c r="A4" s="4" t="inlineStr">
        <is>
          <t>2021</t>
        </is>
      </c>
      <c r="B4" s="5" t="n">
        <v>2203</v>
      </c>
    </row>
    <row r="5">
      <c r="A5" s="4" t="inlineStr">
        <is>
          <t>2022</t>
        </is>
      </c>
      <c r="B5" s="5" t="n">
        <v>1031</v>
      </c>
    </row>
    <row r="6">
      <c r="A6" s="4" t="inlineStr">
        <is>
          <t>2023</t>
        </is>
      </c>
      <c r="B6" s="5" t="n">
        <v>714</v>
      </c>
    </row>
    <row r="7">
      <c r="A7" s="4" t="inlineStr">
        <is>
          <t>2024</t>
        </is>
      </c>
      <c r="B7" s="5" t="n">
        <v>708</v>
      </c>
    </row>
    <row r="8">
      <c r="A8" s="4" t="inlineStr">
        <is>
          <t>2025</t>
        </is>
      </c>
      <c r="B8" s="5" t="n">
        <v>708</v>
      </c>
    </row>
    <row r="9">
      <c r="A9" s="4" t="inlineStr">
        <is>
          <t>Thereafter</t>
        </is>
      </c>
      <c r="B9" s="5" t="n">
        <v>2243</v>
      </c>
    </row>
    <row r="10">
      <c r="A10" s="4" t="inlineStr">
        <is>
          <t>Total amortization</t>
        </is>
      </c>
      <c r="B10" s="6" t="n">
        <v>8733</v>
      </c>
      <c r="C10" s="6" t="n">
        <v>10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13987</v>
      </c>
      <c r="C4" s="6" t="n">
        <v>13643</v>
      </c>
      <c r="D4" s="6" t="n">
        <v>27798</v>
      </c>
      <c r="E4" s="6" t="n">
        <v>27334</v>
      </c>
    </row>
    <row r="5">
      <c r="A5" s="4" t="inlineStr">
        <is>
          <t>Short-term lease cost (12 months or less)</t>
        </is>
      </c>
      <c r="B5" s="5" t="n">
        <v>341</v>
      </c>
      <c r="C5" s="5" t="n">
        <v>348</v>
      </c>
      <c r="D5" s="5" t="n">
        <v>701</v>
      </c>
      <c r="E5" s="5" t="n">
        <v>647</v>
      </c>
    </row>
    <row r="6">
      <c r="A6" s="4" t="inlineStr">
        <is>
          <t>Sublease income</t>
        </is>
      </c>
      <c r="B6" s="5" t="n">
        <v>-1954</v>
      </c>
      <c r="C6" s="5" t="n">
        <v>-813</v>
      </c>
      <c r="D6" s="5" t="n">
        <v>-3914</v>
      </c>
      <c r="E6" s="5" t="n">
        <v>-1289</v>
      </c>
    </row>
    <row r="7">
      <c r="A7" s="4" t="inlineStr">
        <is>
          <t>Total lease cost, net</t>
        </is>
      </c>
      <c r="B7" s="6" t="n">
        <v>12374</v>
      </c>
      <c r="C7" s="6" t="n">
        <v>13178</v>
      </c>
      <c r="D7" s="6" t="n">
        <v>24585</v>
      </c>
      <c r="E7" s="6" t="n">
        <v>266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9749</v>
      </c>
      <c r="C4" s="6" t="n">
        <v>279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LEASES (Operating Lease Maturities) (Details) $ in Thousands</t>
        </is>
      </c>
      <c r="B1" s="2" t="inlineStr">
        <is>
          <t>Jun. 30, 2020USD ($)</t>
        </is>
      </c>
    </row>
    <row r="2">
      <c r="A2" s="3" t="inlineStr">
        <is>
          <t>Leases [Abstract]</t>
        </is>
      </c>
    </row>
    <row r="3">
      <c r="A3" s="4" t="inlineStr">
        <is>
          <t>2020 (from July 1, 2020)</t>
        </is>
      </c>
      <c r="B3" s="6" t="n">
        <v>29758</v>
      </c>
    </row>
    <row r="4">
      <c r="A4" s="4" t="inlineStr">
        <is>
          <t>2021</t>
        </is>
      </c>
      <c r="B4" s="5" t="n">
        <v>52057</v>
      </c>
    </row>
    <row r="5">
      <c r="A5" s="4" t="inlineStr">
        <is>
          <t>2022</t>
        </is>
      </c>
      <c r="B5" s="5" t="n">
        <v>46329</v>
      </c>
    </row>
    <row r="6">
      <c r="A6" s="4" t="inlineStr">
        <is>
          <t>2023</t>
        </is>
      </c>
      <c r="B6" s="5" t="n">
        <v>43418</v>
      </c>
    </row>
    <row r="7">
      <c r="A7" s="4" t="inlineStr">
        <is>
          <t>2024</t>
        </is>
      </c>
      <c r="B7" s="5" t="n">
        <v>41186</v>
      </c>
    </row>
    <row r="8">
      <c r="A8" s="4" t="inlineStr">
        <is>
          <t>2025</t>
        </is>
      </c>
      <c r="B8" s="5" t="n">
        <v>22240</v>
      </c>
    </row>
    <row r="9">
      <c r="A9" s="4" t="inlineStr">
        <is>
          <t>Thereafter</t>
        </is>
      </c>
      <c r="B9" s="5" t="n">
        <v>23702</v>
      </c>
    </row>
    <row r="10">
      <c r="A10" s="4" t="inlineStr">
        <is>
          <t>Total minimum lease payments</t>
        </is>
      </c>
      <c r="B10" s="5" t="n">
        <v>258690</v>
      </c>
    </row>
    <row r="11">
      <c r="A11" s="4" t="inlineStr">
        <is>
          <t>Less imputed interest</t>
        </is>
      </c>
      <c r="B11" s="5" t="n">
        <v>-37747</v>
      </c>
    </row>
    <row r="12">
      <c r="A12" s="4" t="inlineStr">
        <is>
          <t>Present value of lease liabilities</t>
        </is>
      </c>
      <c r="B12" s="6" t="n">
        <v>2209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17" customWidth="1" min="3" max="3"/>
  </cols>
  <sheetData>
    <row r="1">
      <c r="A1" s="1" t="inlineStr">
        <is>
          <t>LEASES (Additional Information) (Details)</t>
        </is>
      </c>
      <c r="B1" s="2" t="inlineStr">
        <is>
          <t>Jun. 30, 2020</t>
        </is>
      </c>
      <c r="C1" s="2" t="inlineStr">
        <is>
          <t>Dec. 31, 2019</t>
        </is>
      </c>
    </row>
    <row r="2">
      <c r="A2" s="3" t="inlineStr">
        <is>
          <t>Leases [Abstract]</t>
        </is>
      </c>
    </row>
    <row r="3">
      <c r="A3" s="4" t="inlineStr">
        <is>
          <t>Weighted-average remaining lease term (years) — operating leases</t>
        </is>
      </c>
      <c r="B3" s="4" t="inlineStr">
        <is>
          <t>5 years 4 months 24 days</t>
        </is>
      </c>
      <c r="C3" s="4" t="inlineStr">
        <is>
          <t>5 years 6 months</t>
        </is>
      </c>
    </row>
    <row r="4">
      <c r="A4" s="4" t="inlineStr">
        <is>
          <t>Weighted-average discount rate — operating leases</t>
        </is>
      </c>
      <c r="B4" s="4" t="inlineStr">
        <is>
          <t>6.00%</t>
        </is>
      </c>
      <c r="C4" s="4" t="inlineStr">
        <is>
          <t>6.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Jun. 30, 2020</t>
        </is>
      </c>
      <c r="C1" s="2" t="inlineStr">
        <is>
          <t>Dec. 31, 2019</t>
        </is>
      </c>
    </row>
    <row r="2">
      <c r="A2" s="3" t="inlineStr">
        <is>
          <t>Other Assets, Noncurrent Disclosure [Abstract]</t>
        </is>
      </c>
    </row>
    <row r="3">
      <c r="A3" s="4" t="inlineStr">
        <is>
          <t>Deferred tax assets</t>
        </is>
      </c>
      <c r="B3" s="6" t="n">
        <v>34299</v>
      </c>
      <c r="C3" s="6" t="n">
        <v>20054</v>
      </c>
    </row>
    <row r="4">
      <c r="A4" s="4" t="inlineStr">
        <is>
          <t>Deferred contract costs</t>
        </is>
      </c>
      <c r="B4" s="5" t="n">
        <v>9429</v>
      </c>
      <c r="C4" s="5" t="n">
        <v>15138</v>
      </c>
    </row>
    <row r="5">
      <c r="A5" s="4" t="inlineStr">
        <is>
          <t>Other non-current assets</t>
        </is>
      </c>
      <c r="B5" s="5" t="n">
        <v>2927</v>
      </c>
      <c r="C5" s="5" t="n">
        <v>3177</v>
      </c>
    </row>
    <row r="6">
      <c r="A6" s="4" t="inlineStr">
        <is>
          <t>Total other non-current assets</t>
        </is>
      </c>
      <c r="B6" s="6" t="n">
        <v>46655</v>
      </c>
      <c r="C6" s="6" t="n">
        <v>38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37" customWidth="1" min="7" max="7"/>
    <col width="20" customWidth="1" min="8" max="8"/>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Accumulated Other Comprehensive Loss</t>
        </is>
      </c>
      <c r="H1" s="2" t="inlineStr">
        <is>
          <t>Accumulated Deficit</t>
        </is>
      </c>
    </row>
    <row r="2">
      <c r="A2" s="4" t="inlineStr">
        <is>
          <t>Balance (in shares) at Dec. 31, 2018</t>
        </is>
      </c>
      <c r="D2" s="5" t="n">
        <v>81996839</v>
      </c>
    </row>
    <row r="3">
      <c r="A3" s="4" t="inlineStr">
        <is>
          <t>Balance at beginning at Dec. 31, 2018</t>
        </is>
      </c>
      <c r="B3" s="6" t="n">
        <v>1075518</v>
      </c>
      <c r="D3" s="6" t="n">
        <v>0</v>
      </c>
      <c r="E3" s="6" t="n">
        <v>1139462</v>
      </c>
      <c r="F3" s="6" t="n">
        <v>0</v>
      </c>
      <c r="G3" s="6" t="n">
        <v>-11021</v>
      </c>
      <c r="H3" s="6" t="n">
        <v>-52923</v>
      </c>
    </row>
    <row r="4">
      <c r="A4" s="3" t="inlineStr">
        <is>
          <t>Increase (Decrease) in Stockholders' Equity [Roll Forward]</t>
        </is>
      </c>
    </row>
    <row r="5">
      <c r="A5" s="4" t="inlineStr">
        <is>
          <t>Issuance of common stock upon exercises of employee stock options (in shares)</t>
        </is>
      </c>
      <c r="D5" s="5" t="n">
        <v>173956</v>
      </c>
    </row>
    <row r="6">
      <c r="A6" s="4" t="inlineStr">
        <is>
          <t>Issuance of common stock upon exercises of employee stock options</t>
        </is>
      </c>
      <c r="B6" s="5" t="n">
        <v>3661</v>
      </c>
      <c r="E6" s="5" t="n">
        <v>3661</v>
      </c>
    </row>
    <row r="7">
      <c r="A7" s="4" t="inlineStr">
        <is>
          <t>Issuance of common stock upon vesting of RSUs (in shares)</t>
        </is>
      </c>
      <c r="D7" s="5" t="n">
        <v>982911</v>
      </c>
    </row>
    <row r="8">
      <c r="A8" s="4" t="inlineStr">
        <is>
          <t>Issuance of common stock for employee stock purchase plan (in shares)</t>
        </is>
      </c>
      <c r="D8" s="5" t="n">
        <v>288529</v>
      </c>
    </row>
    <row r="9">
      <c r="A9" s="4" t="inlineStr">
        <is>
          <t>Issuance of common stock for employee stock purchase plan</t>
        </is>
      </c>
      <c r="B9" s="5" t="n">
        <v>7537</v>
      </c>
      <c r="E9" s="5" t="n">
        <v>7537</v>
      </c>
    </row>
    <row r="10">
      <c r="A10" s="4" t="inlineStr">
        <is>
          <t>Stock-based compensation (inclusive of capitalized stock-based compensation)</t>
        </is>
      </c>
      <c r="B10" s="5" t="n">
        <v>66670</v>
      </c>
      <c r="E10" s="5" t="n">
        <v>66670</v>
      </c>
    </row>
    <row r="11">
      <c r="A11" s="4" t="inlineStr">
        <is>
          <t>Shares withheld related to net share settlement of equity awards</t>
        </is>
      </c>
      <c r="B11" s="5" t="n">
        <v>-22844</v>
      </c>
      <c r="E11" s="5" t="n">
        <v>-22844</v>
      </c>
    </row>
    <row r="12">
      <c r="A12" s="4" t="inlineStr">
        <is>
          <t>Repurchases of common stock</t>
        </is>
      </c>
      <c r="B12" s="5" t="n">
        <v>-397613</v>
      </c>
      <c r="F12" s="5" t="n">
        <v>-397613</v>
      </c>
    </row>
    <row r="13">
      <c r="A13" s="4" t="inlineStr">
        <is>
          <t>Retirement of common stock (in shares)</t>
        </is>
      </c>
      <c r="D13" s="5" t="n">
        <v>-11510446</v>
      </c>
    </row>
    <row r="14">
      <c r="A14" s="4" t="inlineStr">
        <is>
          <t>Retirement of common stock</t>
        </is>
      </c>
      <c r="F14" s="5" t="n">
        <v>391661</v>
      </c>
      <c r="H14" s="5" t="n">
        <v>-391661</v>
      </c>
    </row>
    <row r="15">
      <c r="A15" s="4" t="inlineStr">
        <is>
          <t>Foreign currency adjustments</t>
        </is>
      </c>
      <c r="B15" s="5" t="n">
        <v>-142</v>
      </c>
      <c r="G15" s="5" t="n">
        <v>-142</v>
      </c>
    </row>
    <row r="16">
      <c r="A16" s="4" t="inlineStr">
        <is>
          <t>Net (loss) income</t>
        </is>
      </c>
      <c r="B16" s="5" t="n">
        <v>13668</v>
      </c>
      <c r="H16" s="5" t="n">
        <v>13668</v>
      </c>
    </row>
    <row r="17">
      <c r="A17" s="4" t="inlineStr">
        <is>
          <t>Balance (in shares) at Jun. 30, 2019</t>
        </is>
      </c>
      <c r="D17" s="5" t="n">
        <v>71931789</v>
      </c>
    </row>
    <row r="18">
      <c r="A18" s="4" t="inlineStr">
        <is>
          <t>Balance at end at Jun. 30, 2019</t>
        </is>
      </c>
      <c r="B18" s="5" t="n">
        <v>746455</v>
      </c>
      <c r="D18" s="6" t="n">
        <v>0</v>
      </c>
      <c r="E18" s="5" t="n">
        <v>1194486</v>
      </c>
      <c r="F18" s="5" t="n">
        <v>-5952</v>
      </c>
      <c r="G18" s="5" t="n">
        <v>-11163</v>
      </c>
      <c r="H18" s="5" t="n">
        <v>-430916</v>
      </c>
    </row>
    <row r="19">
      <c r="A19" s="4" t="inlineStr">
        <is>
          <t>Balance (in shares) at Mar. 31, 2019</t>
        </is>
      </c>
      <c r="D19" s="5" t="n">
        <v>79689829</v>
      </c>
    </row>
    <row r="20">
      <c r="A20" s="4" t="inlineStr">
        <is>
          <t>Balance at beginning at Mar. 31, 2019</t>
        </is>
      </c>
      <c r="B20" s="5" t="n">
        <v>994838</v>
      </c>
      <c r="D20" s="6" t="n">
        <v>0</v>
      </c>
      <c r="E20" s="5" t="n">
        <v>1160254</v>
      </c>
      <c r="F20" s="5" t="n">
        <v>0</v>
      </c>
      <c r="G20" s="5" t="n">
        <v>-11732</v>
      </c>
      <c r="H20" s="5" t="n">
        <v>-153684</v>
      </c>
    </row>
    <row r="21">
      <c r="A21" s="3" t="inlineStr">
        <is>
          <t>Increase (Decrease) in Stockholders' Equity [Roll Forward]</t>
        </is>
      </c>
    </row>
    <row r="22">
      <c r="A22" s="4" t="inlineStr">
        <is>
          <t>Issuance of common stock upon exercises of employee stock options (in shares)</t>
        </is>
      </c>
      <c r="D22" s="5" t="n">
        <v>123174</v>
      </c>
    </row>
    <row r="23">
      <c r="A23" s="4" t="inlineStr">
        <is>
          <t>Issuance of common stock upon exercises of employee stock options</t>
        </is>
      </c>
      <c r="B23" s="5" t="n">
        <v>2516</v>
      </c>
      <c r="E23" s="5" t="n">
        <v>2516</v>
      </c>
    </row>
    <row r="24">
      <c r="A24" s="4" t="inlineStr">
        <is>
          <t>Issuance of common stock upon vesting of RSUs (in shares)</t>
        </is>
      </c>
      <c r="D24" s="5" t="n">
        <v>493477</v>
      </c>
    </row>
    <row r="25">
      <c r="A25" s="4" t="inlineStr">
        <is>
          <t>Issuance of common stock for employee stock purchase plan (in shares)</t>
        </is>
      </c>
      <c r="D25" s="5" t="n">
        <v>288529</v>
      </c>
    </row>
    <row r="26">
      <c r="A26" s="4" t="inlineStr">
        <is>
          <t>Issuance of common stock for employee stock purchase plan</t>
        </is>
      </c>
      <c r="B26" s="5" t="n">
        <v>7537</v>
      </c>
      <c r="E26" s="5" t="n">
        <v>7537</v>
      </c>
    </row>
    <row r="27">
      <c r="A27" s="4" t="inlineStr">
        <is>
          <t>Stock-based compensation (inclusive of capitalized stock-based compensation)</t>
        </is>
      </c>
      <c r="B27" s="5" t="n">
        <v>34196</v>
      </c>
      <c r="E27" s="5" t="n">
        <v>34196</v>
      </c>
    </row>
    <row r="28">
      <c r="A28" s="4" t="inlineStr">
        <is>
          <t>Shares withheld related to net share settlement of equity awards</t>
        </is>
      </c>
      <c r="B28" s="5" t="n">
        <v>-10017</v>
      </c>
      <c r="E28" s="5" t="n">
        <v>-10017</v>
      </c>
    </row>
    <row r="29">
      <c r="A29" s="4" t="inlineStr">
        <is>
          <t>Repurchases of common stock</t>
        </is>
      </c>
      <c r="B29" s="5" t="n">
        <v>-295487</v>
      </c>
      <c r="F29" s="5" t="n">
        <v>-295487</v>
      </c>
    </row>
    <row r="30">
      <c r="A30" s="4" t="inlineStr">
        <is>
          <t>Retirement of common stock (in shares)</t>
        </is>
      </c>
      <c r="D30" s="5" t="n">
        <v>-8663220</v>
      </c>
    </row>
    <row r="31">
      <c r="A31" s="4" t="inlineStr">
        <is>
          <t>Retirement of common stock</t>
        </is>
      </c>
      <c r="F31" s="5" t="n">
        <v>289535</v>
      </c>
      <c r="H31" s="5" t="n">
        <v>-289535</v>
      </c>
    </row>
    <row r="32">
      <c r="A32" s="4" t="inlineStr">
        <is>
          <t>Foreign currency adjustments</t>
        </is>
      </c>
      <c r="B32" s="5" t="n">
        <v>569</v>
      </c>
      <c r="G32" s="5" t="n">
        <v>569</v>
      </c>
    </row>
    <row r="33">
      <c r="A33" s="4" t="inlineStr">
        <is>
          <t>Net (loss) income</t>
        </is>
      </c>
      <c r="B33" s="5" t="n">
        <v>12303</v>
      </c>
      <c r="H33" s="5" t="n">
        <v>12303</v>
      </c>
    </row>
    <row r="34">
      <c r="A34" s="4" t="inlineStr">
        <is>
          <t>Balance (in shares) at Jun. 30, 2019</t>
        </is>
      </c>
      <c r="D34" s="5" t="n">
        <v>71931789</v>
      </c>
    </row>
    <row r="35">
      <c r="A35" s="4" t="inlineStr">
        <is>
          <t>Balance at end at Jun. 30, 2019</t>
        </is>
      </c>
      <c r="B35" s="6" t="n">
        <v>746455</v>
      </c>
      <c r="D35" s="6" t="n">
        <v>0</v>
      </c>
      <c r="E35" s="5" t="n">
        <v>1194486</v>
      </c>
      <c r="F35" s="5" t="n">
        <v>-5952</v>
      </c>
      <c r="G35" s="5" t="n">
        <v>-11163</v>
      </c>
      <c r="H35" s="5" t="n">
        <v>-430916</v>
      </c>
    </row>
    <row r="36">
      <c r="A36" s="4" t="inlineStr">
        <is>
          <t>Balance (in shares) at Dec. 31, 2019</t>
        </is>
      </c>
      <c r="B36" s="5" t="n">
        <v>71185468</v>
      </c>
      <c r="D36" s="5" t="n">
        <v>71185468</v>
      </c>
    </row>
    <row r="37">
      <c r="A37" s="4" t="inlineStr">
        <is>
          <t>Balance at beginning at Dec. 31, 2019</t>
        </is>
      </c>
      <c r="B37" s="6" t="n">
        <v>754991</v>
      </c>
      <c r="C37" s="6" t="n">
        <v>-34</v>
      </c>
      <c r="D37" s="6" t="n">
        <v>0</v>
      </c>
      <c r="E37" s="5" t="n">
        <v>1259803</v>
      </c>
      <c r="F37" s="5" t="n">
        <v>0</v>
      </c>
      <c r="G37" s="5" t="n">
        <v>-11759</v>
      </c>
      <c r="H37" s="5" t="n">
        <v>-493053</v>
      </c>
    </row>
    <row r="38">
      <c r="A38" s="3" t="inlineStr">
        <is>
          <t>Increase (Decrease) in Stockholders' Equity [Roll Forward]</t>
        </is>
      </c>
    </row>
    <row r="39">
      <c r="A39" s="4" t="inlineStr">
        <is>
          <t>Issuance of common stock upon exercises of employee stock options (in shares)</t>
        </is>
      </c>
      <c r="B39" s="5" t="n">
        <v>222357</v>
      </c>
      <c r="D39" s="5" t="n">
        <v>222357</v>
      </c>
    </row>
    <row r="40">
      <c r="A40" s="4" t="inlineStr">
        <is>
          <t>Issuance of common stock upon exercises of employee stock options</t>
        </is>
      </c>
      <c r="B40" s="6" t="n">
        <v>2794</v>
      </c>
      <c r="E40" s="5" t="n">
        <v>2794</v>
      </c>
    </row>
    <row r="41">
      <c r="A41" s="4" t="inlineStr">
        <is>
          <t>Issuance of common stock upon vesting of RSUs (in shares)</t>
        </is>
      </c>
      <c r="D41" s="5" t="n">
        <v>1279707</v>
      </c>
    </row>
    <row r="42">
      <c r="A42" s="4" t="inlineStr">
        <is>
          <t>Issuance of common stock for employee stock purchase plan (in shares)</t>
        </is>
      </c>
      <c r="D42" s="5" t="n">
        <v>433697</v>
      </c>
    </row>
    <row r="43">
      <c r="A43" s="4" t="inlineStr">
        <is>
          <t>Issuance of common stock for employee stock purchase plan</t>
        </is>
      </c>
      <c r="B43" s="5" t="n">
        <v>8014</v>
      </c>
      <c r="E43" s="5" t="n">
        <v>8014</v>
      </c>
    </row>
    <row r="44">
      <c r="A44" s="4" t="inlineStr">
        <is>
          <t>Stock-based compensation (inclusive of capitalized stock-based compensation)</t>
        </is>
      </c>
      <c r="B44" s="5" t="n">
        <v>66886</v>
      </c>
      <c r="E44" s="5" t="n">
        <v>66886</v>
      </c>
    </row>
    <row r="45">
      <c r="A45" s="4" t="inlineStr">
        <is>
          <t>Shares withheld related to net share settlement of equity awards</t>
        </is>
      </c>
      <c r="B45" s="5" t="n">
        <v>-11752</v>
      </c>
      <c r="E45" s="5" t="n">
        <v>-11752</v>
      </c>
    </row>
    <row r="46">
      <c r="A46" s="4" t="inlineStr">
        <is>
          <t>Foreign currency adjustments</t>
        </is>
      </c>
      <c r="B46" s="5" t="n">
        <v>-86</v>
      </c>
      <c r="G46" s="5" t="n">
        <v>-86</v>
      </c>
    </row>
    <row r="47">
      <c r="A47" s="4" t="inlineStr">
        <is>
          <t>Net (loss) income</t>
        </is>
      </c>
      <c r="B47" s="6" t="n">
        <v>-39493</v>
      </c>
      <c r="H47" s="5" t="n">
        <v>-39493</v>
      </c>
    </row>
    <row r="48">
      <c r="A48" s="4" t="inlineStr">
        <is>
          <t>Balance (in shares) at Jun. 30, 2020</t>
        </is>
      </c>
      <c r="B48" s="5" t="n">
        <v>73121229</v>
      </c>
      <c r="D48" s="5" t="n">
        <v>73121229</v>
      </c>
    </row>
    <row r="49">
      <c r="A49" s="4" t="inlineStr">
        <is>
          <t>Balance at end at Jun. 30, 2020</t>
        </is>
      </c>
      <c r="B49" s="6" t="n">
        <v>781320</v>
      </c>
      <c r="D49" s="6" t="n">
        <v>0</v>
      </c>
      <c r="E49" s="5" t="n">
        <v>1325745</v>
      </c>
      <c r="F49" s="5" t="n">
        <v>0</v>
      </c>
      <c r="G49" s="5" t="n">
        <v>-11845</v>
      </c>
      <c r="H49" s="5" t="n">
        <v>-532580</v>
      </c>
    </row>
    <row r="50">
      <c r="A50" s="4" t="inlineStr">
        <is>
          <t>Balance (in shares) at Mar. 31, 2020</t>
        </is>
      </c>
      <c r="D50" s="5" t="n">
        <v>71887846</v>
      </c>
    </row>
    <row r="51">
      <c r="A51" s="4" t="inlineStr">
        <is>
          <t>Balance at beginning at Mar. 31, 2020</t>
        </is>
      </c>
      <c r="B51" s="5" t="n">
        <v>762432</v>
      </c>
      <c r="D51" s="6" t="n">
        <v>0</v>
      </c>
      <c r="E51" s="5" t="n">
        <v>1283885</v>
      </c>
      <c r="F51" s="5" t="n">
        <v>0</v>
      </c>
      <c r="G51" s="5" t="n">
        <v>-12863</v>
      </c>
      <c r="H51" s="5" t="n">
        <v>-508590</v>
      </c>
    </row>
    <row r="52">
      <c r="A52" s="3" t="inlineStr">
        <is>
          <t>Increase (Decrease) in Stockholders' Equity [Roll Forward]</t>
        </is>
      </c>
    </row>
    <row r="53">
      <c r="A53" s="4" t="inlineStr">
        <is>
          <t>Issuance of common stock upon exercises of employee stock options (in shares)</t>
        </is>
      </c>
      <c r="D53" s="5" t="n">
        <v>21510</v>
      </c>
    </row>
    <row r="54">
      <c r="A54" s="4" t="inlineStr">
        <is>
          <t>Issuance of common stock upon exercises of employee stock options</t>
        </is>
      </c>
      <c r="B54" s="5" t="n">
        <v>209</v>
      </c>
      <c r="E54" s="5" t="n">
        <v>209</v>
      </c>
    </row>
    <row r="55">
      <c r="A55" s="4" t="inlineStr">
        <is>
          <t>Issuance of common stock upon vesting of RSUs (in shares)</t>
        </is>
      </c>
      <c r="D55" s="5" t="n">
        <v>778176</v>
      </c>
    </row>
    <row r="56">
      <c r="A56" s="4" t="inlineStr">
        <is>
          <t>Issuance of common stock for employee stock purchase plan (in shares)</t>
        </is>
      </c>
      <c r="D56" s="5" t="n">
        <v>433697</v>
      </c>
    </row>
    <row r="57">
      <c r="A57" s="4" t="inlineStr">
        <is>
          <t>Issuance of common stock for employee stock purchase plan</t>
        </is>
      </c>
      <c r="B57" s="5" t="n">
        <v>8014</v>
      </c>
      <c r="E57" s="5" t="n">
        <v>8014</v>
      </c>
    </row>
    <row r="58">
      <c r="A58" s="4" t="inlineStr">
        <is>
          <t>Stock-based compensation (inclusive of capitalized stock-based compensation)</t>
        </is>
      </c>
      <c r="B58" s="5" t="n">
        <v>33637</v>
      </c>
      <c r="E58" s="5" t="n">
        <v>33637</v>
      </c>
    </row>
    <row r="59">
      <c r="A59" s="4" t="inlineStr">
        <is>
          <t>Foreign currency adjustments</t>
        </is>
      </c>
      <c r="B59" s="5" t="n">
        <v>1018</v>
      </c>
      <c r="G59" s="5" t="n">
        <v>1018</v>
      </c>
    </row>
    <row r="60">
      <c r="A60" s="4" t="inlineStr">
        <is>
          <t>Net (loss) income</t>
        </is>
      </c>
      <c r="B60" s="6" t="n">
        <v>-23990</v>
      </c>
      <c r="H60" s="5" t="n">
        <v>-23990</v>
      </c>
    </row>
    <row r="61">
      <c r="A61" s="4" t="inlineStr">
        <is>
          <t>Balance (in shares) at Jun. 30, 2020</t>
        </is>
      </c>
      <c r="B61" s="5" t="n">
        <v>73121229</v>
      </c>
      <c r="D61" s="5" t="n">
        <v>73121229</v>
      </c>
    </row>
    <row r="62">
      <c r="A62" s="4" t="inlineStr">
        <is>
          <t>Balance at end at Jun. 30, 2020</t>
        </is>
      </c>
      <c r="B62" s="6" t="n">
        <v>781320</v>
      </c>
      <c r="D62" s="6" t="n">
        <v>0</v>
      </c>
      <c r="E62" s="6" t="n">
        <v>1325745</v>
      </c>
      <c r="F62" s="6" t="n">
        <v>0</v>
      </c>
      <c r="G62" s="6" t="n">
        <v>-11845</v>
      </c>
      <c r="H62" s="6" t="n">
        <v>-532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NON-CURRENT ASSETS (Changes in Deferred Contract Costs) (Details) $ in Thousands</t>
        </is>
      </c>
      <c r="B1" s="2" t="inlineStr">
        <is>
          <t>6 Months Ended</t>
        </is>
      </c>
    </row>
    <row r="2">
      <c r="B2" s="2" t="inlineStr">
        <is>
          <t>Jun. 30, 2020USD ($)</t>
        </is>
      </c>
    </row>
    <row r="3">
      <c r="A3" s="3" t="inlineStr">
        <is>
          <t>Changes In Capitalized Contract Costs [Roll Forward]</t>
        </is>
      </c>
    </row>
    <row r="4">
      <c r="A4" s="4" t="inlineStr">
        <is>
          <t>Balance, beginning of period</t>
        </is>
      </c>
      <c r="B4" s="6" t="n">
        <v>15138</v>
      </c>
    </row>
    <row r="5">
      <c r="A5" s="4" t="inlineStr">
        <is>
          <t>Add: costs deferred on new contracts</t>
        </is>
      </c>
      <c r="B5" s="5" t="n">
        <v>4214</v>
      </c>
    </row>
    <row r="6">
      <c r="A6" s="4" t="inlineStr">
        <is>
          <t>Less: amortization recorded in sales and marketing expenses</t>
        </is>
      </c>
      <c r="B6" s="5" t="n">
        <v>-9923</v>
      </c>
    </row>
    <row r="7">
      <c r="A7" s="4" t="inlineStr">
        <is>
          <t>Balance, end of period</t>
        </is>
      </c>
      <c r="B7" s="6" t="n">
        <v>94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NON-CURRENT ASSETS (Narrative) (Details) - USD ($) $ in Millions</t>
        </is>
      </c>
      <c r="B1" s="2" t="inlineStr">
        <is>
          <t>Dec. 31, 2019</t>
        </is>
      </c>
      <c r="C1" s="2" t="inlineStr">
        <is>
          <t>Mar. 31, 2020</t>
        </is>
      </c>
      <c r="D1" s="2" t="inlineStr">
        <is>
          <t>Mar. 31, 2020</t>
        </is>
      </c>
    </row>
    <row r="2">
      <c r="A2" s="3" t="inlineStr">
        <is>
          <t>Other Assets, Noncurrent Disclosure [Abstract]</t>
        </is>
      </c>
    </row>
    <row r="3">
      <c r="A3" s="4" t="inlineStr">
        <is>
          <t>Deferred contract cost term</t>
        </is>
      </c>
      <c r="B3" s="4" t="inlineStr">
        <is>
          <t>32 months</t>
        </is>
      </c>
      <c r="C3" s="4" t="inlineStr">
        <is>
          <t>26 months</t>
        </is>
      </c>
    </row>
    <row r="4">
      <c r="A4" s="4" t="inlineStr">
        <is>
          <t>Increase in amortization expense</t>
        </is>
      </c>
      <c r="D4" s="9" t="n">
        <v>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Schedule of Changes in Allowance for Doubtful Accounts) (Details) - USD ($) $ in Thousand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Balance, beginning of period</t>
        </is>
      </c>
      <c r="B4" s="6" t="n">
        <v>7686</v>
      </c>
      <c r="C4" s="6" t="n">
        <v>8685</v>
      </c>
    </row>
    <row r="5">
      <c r="A5" s="4" t="inlineStr">
        <is>
          <t>Add: provision for doubtful accounts</t>
        </is>
      </c>
      <c r="B5" s="5" t="n">
        <v>21897</v>
      </c>
      <c r="C5" s="5" t="n">
        <v>8716</v>
      </c>
    </row>
    <row r="6">
      <c r="A6" s="4" t="inlineStr">
        <is>
          <t>Less: write-offs, net of recoveries</t>
        </is>
      </c>
      <c r="B6" s="5" t="n">
        <v>-17876</v>
      </c>
      <c r="C6" s="5" t="n">
        <v>-10536</v>
      </c>
    </row>
    <row r="7">
      <c r="A7" s="4" t="inlineStr">
        <is>
          <t>Balance, end of period</t>
        </is>
      </c>
      <c r="B7" s="6" t="n">
        <v>11707</v>
      </c>
      <c r="C7" s="6" t="n">
        <v>68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TRACT BALANCES (Narrative) (Details) - USD ($) $ in Thousands</t>
        </is>
      </c>
      <c r="B1" s="2" t="inlineStr">
        <is>
          <t>Jun. 30, 2020</t>
        </is>
      </c>
      <c r="C1" s="2" t="inlineStr">
        <is>
          <t>Dec. 31, 2019</t>
        </is>
      </c>
    </row>
    <row r="2">
      <c r="A2" s="3" t="inlineStr">
        <is>
          <t>Revenue from Contract with Customer [Abstract]</t>
        </is>
      </c>
    </row>
    <row r="3">
      <c r="A3" s="4" t="inlineStr">
        <is>
          <t>Deferred revenue</t>
        </is>
      </c>
      <c r="B3" s="6" t="n">
        <v>3918</v>
      </c>
      <c r="C3" s="6" t="n">
        <v>4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CONTRACT BALANCES (Changes in Deferred Revenue) (Details) $ in Thousands</t>
        </is>
      </c>
      <c r="B1" s="2" t="inlineStr">
        <is>
          <t>6 Months Ended</t>
        </is>
      </c>
    </row>
    <row r="2">
      <c r="B2" s="2" t="inlineStr">
        <is>
          <t>Jun. 30, 2020USD ($)</t>
        </is>
      </c>
    </row>
    <row r="3">
      <c r="A3" s="3" t="inlineStr">
        <is>
          <t>Change in Contract with Customer, Liability [Roll Forward]</t>
        </is>
      </c>
    </row>
    <row r="4">
      <c r="A4" s="4" t="inlineStr">
        <is>
          <t>Balance, beginning of period</t>
        </is>
      </c>
      <c r="B4" s="6" t="n">
        <v>4315</v>
      </c>
    </row>
    <row r="5">
      <c r="A5" s="4" t="inlineStr">
        <is>
          <t>Less: recognition of deferred revenue from beginning balance</t>
        </is>
      </c>
      <c r="B5" s="5" t="n">
        <v>-3416</v>
      </c>
    </row>
    <row r="6">
      <c r="A6" s="4" t="inlineStr">
        <is>
          <t>Add: net increase in current period contract liabilities</t>
        </is>
      </c>
      <c r="B6" s="5" t="n">
        <v>3019</v>
      </c>
    </row>
    <row r="7">
      <c r="A7" s="4" t="inlineStr">
        <is>
          <t>Balance, end of period</t>
        </is>
      </c>
      <c r="B7" s="6" t="n">
        <v>39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LIABILITIES AND ACCRUED LIABILITIES (Details) - USD ($) $ in Thousands</t>
        </is>
      </c>
      <c r="B1" s="2" t="inlineStr">
        <is>
          <t>Jun. 30, 2020</t>
        </is>
      </c>
      <c r="C1" s="2" t="inlineStr">
        <is>
          <t>Dec. 31, 2019</t>
        </is>
      </c>
    </row>
    <row r="2">
      <c r="A2" s="3" t="inlineStr">
        <is>
          <t>Payables and Accruals [Abstract]</t>
        </is>
      </c>
    </row>
    <row r="3">
      <c r="A3" s="4" t="inlineStr">
        <is>
          <t>Accounts payable</t>
        </is>
      </c>
      <c r="B3" s="6" t="n">
        <v>2568</v>
      </c>
      <c r="C3" s="6" t="n">
        <v>6002</v>
      </c>
    </row>
    <row r="4">
      <c r="A4" s="4" t="inlineStr">
        <is>
          <t>Employee related liabilities</t>
        </is>
      </c>
      <c r="B4" s="5" t="n">
        <v>39272</v>
      </c>
      <c r="C4" s="5" t="n">
        <v>41488</v>
      </c>
    </row>
    <row r="5">
      <c r="A5" s="4" t="inlineStr">
        <is>
          <t>Accrued sales and marketing expenses</t>
        </is>
      </c>
      <c r="B5" s="5" t="n">
        <v>1787</v>
      </c>
      <c r="C5" s="5" t="n">
        <v>2982</v>
      </c>
    </row>
    <row r="6">
      <c r="A6" s="4" t="inlineStr">
        <is>
          <t>Taxes payable</t>
        </is>
      </c>
      <c r="B6" s="5" t="n">
        <v>4922</v>
      </c>
      <c r="C6" s="5" t="n">
        <v>3695</v>
      </c>
    </row>
    <row r="7">
      <c r="A7" s="4" t="inlineStr">
        <is>
          <t>Accrued cost of revenue</t>
        </is>
      </c>
      <c r="B7" s="5" t="n">
        <v>2227</v>
      </c>
      <c r="C7" s="5" t="n">
        <v>7208</v>
      </c>
    </row>
    <row r="8">
      <c r="A8" s="4" t="inlineStr">
        <is>
          <t>Other accrued liabilities</t>
        </is>
      </c>
      <c r="B8" s="5" t="n">
        <v>9430</v>
      </c>
      <c r="C8" s="5" t="n">
        <v>10958</v>
      </c>
    </row>
    <row r="9">
      <c r="A9" s="4" t="inlineStr">
        <is>
          <t>Total accounts payable and accrued liabilities</t>
        </is>
      </c>
      <c r="B9" s="6" t="n">
        <v>60206</v>
      </c>
      <c r="C9" s="6" t="n">
        <v>72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MMITMENTS AND CONTINGENCIES (Details) - USD ($)</t>
        </is>
      </c>
      <c r="B1" s="2" t="inlineStr">
        <is>
          <t>1 Months Ended</t>
        </is>
      </c>
    </row>
    <row r="2">
      <c r="B2" s="2" t="inlineStr">
        <is>
          <t>May 31, 2020</t>
        </is>
      </c>
      <c r="C2" s="2" t="inlineStr">
        <is>
          <t>Jun. 30, 2020</t>
        </is>
      </c>
    </row>
    <row r="3">
      <c r="A3" s="3" t="inlineStr">
        <is>
          <t>Line of Credit Facility [Line Items]</t>
        </is>
      </c>
    </row>
    <row r="4">
      <c r="A4" s="4" t="inlineStr">
        <is>
          <t>Letters of credit outstanding</t>
        </is>
      </c>
      <c r="B4" s="6" t="n">
        <v>21500000</v>
      </c>
    </row>
    <row r="5">
      <c r="A5" s="4" t="inlineStr">
        <is>
          <t>Revolving Credit Facility</t>
        </is>
      </c>
    </row>
    <row r="6">
      <c r="A6" s="3" t="inlineStr">
        <is>
          <t>Line of Credit Facility [Line Items]</t>
        </is>
      </c>
    </row>
    <row r="7">
      <c r="A7" s="4" t="inlineStr">
        <is>
          <t>Line of credit facility term</t>
        </is>
      </c>
      <c r="B7" s="4" t="inlineStr">
        <is>
          <t>3 years</t>
        </is>
      </c>
    </row>
    <row r="8">
      <c r="A8" s="4" t="inlineStr">
        <is>
          <t>Line of credit facility, maximum borrowing capacity</t>
        </is>
      </c>
      <c r="B8" s="6" t="n">
        <v>75000000</v>
      </c>
    </row>
    <row r="9">
      <c r="A9" s="4" t="inlineStr">
        <is>
          <t>Commitment fee percentage</t>
        </is>
      </c>
      <c r="B9" s="4" t="inlineStr">
        <is>
          <t>0.25%</t>
        </is>
      </c>
    </row>
    <row r="10">
      <c r="A10" s="4" t="inlineStr">
        <is>
          <t>Debt issuance costs</t>
        </is>
      </c>
      <c r="C10" s="6" t="n">
        <v>400000</v>
      </c>
    </row>
    <row r="11">
      <c r="A11" s="4" t="inlineStr">
        <is>
          <t>Remaining borrowing capacity</t>
        </is>
      </c>
      <c r="B11" s="6" t="n">
        <v>53500000</v>
      </c>
    </row>
    <row r="12">
      <c r="A12" s="4" t="inlineStr">
        <is>
          <t>Long-term line of credit</t>
        </is>
      </c>
      <c r="C12" s="6" t="n">
        <v>0</v>
      </c>
    </row>
    <row r="13">
      <c r="A13" s="4" t="inlineStr">
        <is>
          <t>Revolving Credit Facility | London Interbank Offered Rate (LIBOR)</t>
        </is>
      </c>
    </row>
    <row r="14">
      <c r="A14" s="3" t="inlineStr">
        <is>
          <t>Line of Credit Facility [Line Items]</t>
        </is>
      </c>
    </row>
    <row r="15">
      <c r="A15" s="4" t="inlineStr">
        <is>
          <t>Basis spread</t>
        </is>
      </c>
      <c r="B15" s="4" t="inlineStr">
        <is>
          <t>1.25%</t>
        </is>
      </c>
    </row>
    <row r="16">
      <c r="A16" s="4" t="inlineStr">
        <is>
          <t>Revolving Credit Facility | Base Rate</t>
        </is>
      </c>
    </row>
    <row r="17">
      <c r="A17" s="3" t="inlineStr">
        <is>
          <t>Line of Credit Facility [Line Items]</t>
        </is>
      </c>
    </row>
    <row r="18">
      <c r="A18" s="4" t="inlineStr">
        <is>
          <t>Basis spread</t>
        </is>
      </c>
      <c r="B18" s="4" t="inlineStr">
        <is>
          <t>0.25%</t>
        </is>
      </c>
    </row>
    <row r="19">
      <c r="A19" s="4" t="inlineStr">
        <is>
          <t>Letter of Credit</t>
        </is>
      </c>
    </row>
    <row r="20">
      <c r="A20" s="3" t="inlineStr">
        <is>
          <t>Line of Credit Facility [Line Items]</t>
        </is>
      </c>
    </row>
    <row r="21">
      <c r="A21" s="4" t="inlineStr">
        <is>
          <t>Line of credit facility, maximum borrowing capacity</t>
        </is>
      </c>
      <c r="B21" s="6" t="n">
        <v>25000000</v>
      </c>
    </row>
    <row r="22">
      <c r="A22" s="4" t="inlineStr">
        <is>
          <t>Unused capacity, commitment fee percentage</t>
        </is>
      </c>
      <c r="B22" s="4" t="inlineStr">
        <is>
          <t>0.70%</t>
        </is>
      </c>
    </row>
    <row r="23">
      <c r="A23" s="4" t="inlineStr">
        <is>
          <t>Credit Agreement Sublimit</t>
        </is>
      </c>
    </row>
    <row r="24">
      <c r="A24" s="3" t="inlineStr">
        <is>
          <t>Line of Credit Facility [Line Items]</t>
        </is>
      </c>
    </row>
    <row r="25">
      <c r="A25" s="4" t="inlineStr">
        <is>
          <t>Letters of credit outstanding</t>
        </is>
      </c>
      <c r="B25" s="6" t="n">
        <v>21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Schedule of Stock by Class) (Details) - $ / shares</t>
        </is>
      </c>
      <c r="B1" s="2" t="inlineStr">
        <is>
          <t>Jun. 30, 2020</t>
        </is>
      </c>
      <c r="C1" s="2" t="inlineStr">
        <is>
          <t>Dec. 31, 2019</t>
        </is>
      </c>
    </row>
    <row r="2">
      <c r="A2" s="3" t="inlineStr">
        <is>
          <t>Stockholders’ equity:</t>
        </is>
      </c>
    </row>
    <row r="3">
      <c r="A3" s="4" t="inlineStr">
        <is>
          <t>Common stock, shares authorized (in shares)</t>
        </is>
      </c>
      <c r="B3" s="5" t="n">
        <v>200000000</v>
      </c>
      <c r="C3" s="5" t="n">
        <v>200000000</v>
      </c>
    </row>
    <row r="4">
      <c r="A4" s="4" t="inlineStr">
        <is>
          <t>Common stock, shares issued (in shares)</t>
        </is>
      </c>
      <c r="B4" s="5" t="n">
        <v>73121229</v>
      </c>
      <c r="C4" s="5" t="n">
        <v>71185468</v>
      </c>
    </row>
    <row r="5">
      <c r="A5" s="4" t="inlineStr">
        <is>
          <t>Undesignated preferred stock, shares authorized (in shares)</t>
        </is>
      </c>
      <c r="B5" s="5" t="n">
        <v>10000000</v>
      </c>
      <c r="C5" s="5" t="n">
        <v>10000000</v>
      </c>
    </row>
    <row r="6">
      <c r="A6" s="4" t="inlineStr">
        <is>
          <t>Undesignated preferred stock, shares issued (in shares)</t>
        </is>
      </c>
      <c r="B6" s="5" t="n">
        <v>0</v>
      </c>
      <c r="C6" s="5" t="n">
        <v>0</v>
      </c>
    </row>
    <row r="7">
      <c r="A7" s="4" t="inlineStr">
        <is>
          <t>Common stock, par value (in USD per share)</t>
        </is>
      </c>
      <c r="B7" s="7" t="n">
        <v>1e-06</v>
      </c>
      <c r="C7" s="7" t="n">
        <v>1e-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37" customWidth="1" min="2" max="2"/>
    <col width="37" customWidth="1" min="3" max="3"/>
    <col width="49" customWidth="1" min="4" max="4"/>
    <col width="37" customWidth="1" min="5" max="5"/>
    <col width="21" customWidth="1" min="6" max="6"/>
    <col width="21" customWidth="1" min="7" max="7"/>
    <col width="21" customWidth="1" min="8" max="8"/>
    <col width="21" customWidth="1" min="9" max="9"/>
  </cols>
  <sheetData>
    <row r="1">
      <c r="A1" s="1" t="inlineStr">
        <is>
          <t>STOCKHOLDERS' EQUITY (Narrative) (Details)</t>
        </is>
      </c>
      <c r="B1" s="2" t="inlineStr">
        <is>
          <t>3 Months Ended</t>
        </is>
      </c>
      <c r="D1" s="2" t="inlineStr">
        <is>
          <t>6 Months Ended</t>
        </is>
      </c>
    </row>
    <row r="2">
      <c r="B2" s="2" t="inlineStr">
        <is>
          <t>Jun. 30, 2020USD ($)$ / sharesshares</t>
        </is>
      </c>
      <c r="C2" s="2" t="inlineStr">
        <is>
          <t>Jun. 30, 2019USD ($)$ / sharesshares</t>
        </is>
      </c>
      <c r="D2" s="2" t="inlineStr">
        <is>
          <t>Jun. 30, 2020USD ($)scheduleplan$ / sharesshares</t>
        </is>
      </c>
      <c r="E2" s="2" t="inlineStr">
        <is>
          <t>Jun. 30, 2019USD ($)$ / sharesshares</t>
        </is>
      </c>
      <c r="F2" s="2" t="inlineStr">
        <is>
          <t>Jan. 31, 2020USD ($)</t>
        </is>
      </c>
      <c r="G2" s="2" t="inlineStr">
        <is>
          <t>Feb. 11, 2019USD ($)</t>
        </is>
      </c>
      <c r="H2" s="2" t="inlineStr">
        <is>
          <t>Nov. 27, 2018USD ($)</t>
        </is>
      </c>
      <c r="I2" s="2" t="inlineStr">
        <is>
          <t>Jul. 31, 2017USD ($)</t>
        </is>
      </c>
    </row>
    <row r="3">
      <c r="A3" s="3" t="inlineStr">
        <is>
          <t>Share-based Compensation Arrangement by Share-based Payment Award [Line Items]</t>
        </is>
      </c>
    </row>
    <row r="4">
      <c r="A4" s="4" t="inlineStr">
        <is>
          <t>Treasury stock (in shares) | shares</t>
        </is>
      </c>
      <c r="C4" s="5" t="n">
        <v>179778</v>
      </c>
      <c r="E4" s="5" t="n">
        <v>179778</v>
      </c>
    </row>
    <row r="5">
      <c r="A5" s="4" t="inlineStr">
        <is>
          <t>Number of equity incentive plans | plan</t>
        </is>
      </c>
      <c r="D5" s="5" t="n">
        <v>3</v>
      </c>
    </row>
    <row r="6">
      <c r="A6" s="4" t="inlineStr">
        <is>
          <t>Granted (in shares) | shares</t>
        </is>
      </c>
      <c r="D6" s="5" t="n">
        <v>86500</v>
      </c>
    </row>
    <row r="7">
      <c r="A7" s="4" t="inlineStr">
        <is>
          <t>Fair value as of vest date of RSUs</t>
        </is>
      </c>
      <c r="D7" s="6" t="n">
        <v>46100000</v>
      </c>
      <c r="E7" s="6" t="n">
        <v>57400000</v>
      </c>
    </row>
    <row r="8">
      <c r="A8" s="4" t="inlineStr">
        <is>
          <t>Stock-based compensation</t>
        </is>
      </c>
      <c r="B8" s="6" t="n">
        <v>30585000</v>
      </c>
      <c r="C8" s="6" t="n">
        <v>30452000</v>
      </c>
      <c r="D8" s="5" t="n">
        <v>62335000</v>
      </c>
      <c r="E8" s="5" t="n">
        <v>61770000</v>
      </c>
    </row>
    <row r="9">
      <c r="A9" s="4" t="inlineStr">
        <is>
          <t>Capitalized stock-based compensation expense</t>
        </is>
      </c>
      <c r="B9" s="6" t="n">
        <v>2200000</v>
      </c>
      <c r="C9" s="5" t="n">
        <v>3100000</v>
      </c>
      <c r="D9" s="6" t="n">
        <v>4500000</v>
      </c>
      <c r="E9" s="5" t="n">
        <v>4900000</v>
      </c>
    </row>
    <row r="10">
      <c r="A10" s="4" t="inlineStr">
        <is>
          <t>Minimum</t>
        </is>
      </c>
    </row>
    <row r="11">
      <c r="A11" s="3" t="inlineStr">
        <is>
          <t>Share-based Compensation Arrangement by Share-based Payment Award [Line Items]</t>
        </is>
      </c>
    </row>
    <row r="12">
      <c r="A12" s="4" t="inlineStr">
        <is>
          <t>Target vesting range</t>
        </is>
      </c>
      <c r="B12" s="4" t="inlineStr">
        <is>
          <t>0.00%</t>
        </is>
      </c>
      <c r="D12" s="4" t="inlineStr">
        <is>
          <t>0.00%</t>
        </is>
      </c>
    </row>
    <row r="13">
      <c r="A13" s="4" t="inlineStr">
        <is>
          <t>Maximum</t>
        </is>
      </c>
    </row>
    <row r="14">
      <c r="A14" s="3" t="inlineStr">
        <is>
          <t>Share-based Compensation Arrangement by Share-based Payment Award [Line Items]</t>
        </is>
      </c>
    </row>
    <row r="15">
      <c r="A15" s="4" t="inlineStr">
        <is>
          <t>Target vesting range</t>
        </is>
      </c>
      <c r="B15" s="4" t="inlineStr">
        <is>
          <t>200.00%</t>
        </is>
      </c>
      <c r="D15" s="4" t="inlineStr">
        <is>
          <t>200.00%</t>
        </is>
      </c>
    </row>
    <row r="16">
      <c r="A16" s="4" t="inlineStr">
        <is>
          <t>Employee Stock Option</t>
        </is>
      </c>
    </row>
    <row r="17">
      <c r="A17" s="3" t="inlineStr">
        <is>
          <t>Share-based Compensation Arrangement by Share-based Payment Award [Line Items]</t>
        </is>
      </c>
    </row>
    <row r="18">
      <c r="A18" s="4" t="inlineStr">
        <is>
          <t>Number of vesting schedules | schedule</t>
        </is>
      </c>
      <c r="D18" s="5" t="n">
        <v>4</v>
      </c>
    </row>
    <row r="19">
      <c r="A19" s="4" t="inlineStr">
        <is>
          <t>Exercisable period</t>
        </is>
      </c>
      <c r="D19" s="4" t="inlineStr">
        <is>
          <t>10 years</t>
        </is>
      </c>
    </row>
    <row r="20">
      <c r="A20" s="4" t="inlineStr">
        <is>
          <t>Intrinsic value of options exercised</t>
        </is>
      </c>
      <c r="B20" s="6" t="n">
        <v>200000</v>
      </c>
      <c r="C20" s="6" t="n">
        <v>2000000</v>
      </c>
      <c r="D20" s="6" t="n">
        <v>4400000</v>
      </c>
      <c r="E20" s="6" t="n">
        <v>2800000</v>
      </c>
    </row>
    <row r="21">
      <c r="A21" s="4" t="inlineStr">
        <is>
          <t>Granted (in shares) | shares</t>
        </is>
      </c>
      <c r="B21" s="5" t="n">
        <v>0</v>
      </c>
      <c r="C21" s="5" t="n">
        <v>0</v>
      </c>
    </row>
    <row r="22">
      <c r="A22" s="4" t="inlineStr">
        <is>
          <t>Weighted average grant date fair value (in USD per share) | $ / shares</t>
        </is>
      </c>
      <c r="D22" s="8" t="n">
        <v>11.13</v>
      </c>
      <c r="E22" s="8" t="n">
        <v>17.64</v>
      </c>
    </row>
    <row r="23">
      <c r="A23" s="4" t="inlineStr">
        <is>
          <t>Unrecognized compensation costs</t>
        </is>
      </c>
      <c r="B23" s="6" t="n">
        <v>12100000</v>
      </c>
      <c r="D23" s="6" t="n">
        <v>12100000</v>
      </c>
    </row>
    <row r="24">
      <c r="A24" s="4" t="inlineStr">
        <is>
          <t>Unrecognized compensation costs, period for recognition</t>
        </is>
      </c>
      <c r="D24" s="4" t="inlineStr">
        <is>
          <t>2 years 2 months 12 days</t>
        </is>
      </c>
    </row>
    <row r="25">
      <c r="A25" s="4" t="inlineStr">
        <is>
          <t>Employee Stock Option | Monthly Basis First Year Member</t>
        </is>
      </c>
    </row>
    <row r="26">
      <c r="A26" s="3" t="inlineStr">
        <is>
          <t>Share-based Compensation Arrangement by Share-based Payment Award [Line Items]</t>
        </is>
      </c>
    </row>
    <row r="27">
      <c r="A27" s="4" t="inlineStr">
        <is>
          <t>Vesting rate</t>
        </is>
      </c>
      <c r="D27" s="4" t="inlineStr">
        <is>
          <t>35.00%</t>
        </is>
      </c>
    </row>
    <row r="28">
      <c r="A28" s="4" t="inlineStr">
        <is>
          <t>Employee Stock Option | Monthly Basis Second Year</t>
        </is>
      </c>
    </row>
    <row r="29">
      <c r="A29" s="3" t="inlineStr">
        <is>
          <t>Share-based Compensation Arrangement by Share-based Payment Award [Line Items]</t>
        </is>
      </c>
    </row>
    <row r="30">
      <c r="A30" s="4" t="inlineStr">
        <is>
          <t>Vesting rate</t>
        </is>
      </c>
      <c r="D30" s="4" t="inlineStr">
        <is>
          <t>40.00%</t>
        </is>
      </c>
    </row>
    <row r="31">
      <c r="A31" s="4" t="inlineStr">
        <is>
          <t>Employee Stock Option | Monthly Basis Third Year</t>
        </is>
      </c>
    </row>
    <row r="32">
      <c r="A32" s="3" t="inlineStr">
        <is>
          <t>Share-based Compensation Arrangement by Share-based Payment Award [Line Items]</t>
        </is>
      </c>
    </row>
    <row r="33">
      <c r="A33" s="4" t="inlineStr">
        <is>
          <t>Vesting rate</t>
        </is>
      </c>
      <c r="D33" s="4" t="inlineStr">
        <is>
          <t>25.00%</t>
        </is>
      </c>
    </row>
    <row r="34">
      <c r="A34" s="4" t="inlineStr">
        <is>
          <t>Employee Stock Option | End of year one</t>
        </is>
      </c>
    </row>
    <row r="35">
      <c r="A35" s="3" t="inlineStr">
        <is>
          <t>Share-based Compensation Arrangement by Share-based Payment Award [Line Items]</t>
        </is>
      </c>
    </row>
    <row r="36">
      <c r="A36" s="4" t="inlineStr">
        <is>
          <t>Vesting rate</t>
        </is>
      </c>
      <c r="D36" s="4" t="inlineStr">
        <is>
          <t>25.00%</t>
        </is>
      </c>
    </row>
    <row r="37">
      <c r="A37" s="4" t="inlineStr">
        <is>
          <t>Employee Stock Option | First year</t>
        </is>
      </c>
    </row>
    <row r="38">
      <c r="A38" s="3" t="inlineStr">
        <is>
          <t>Share-based Compensation Arrangement by Share-based Payment Award [Line Items]</t>
        </is>
      </c>
    </row>
    <row r="39">
      <c r="A39" s="4" t="inlineStr">
        <is>
          <t>Vesting rate</t>
        </is>
      </c>
      <c r="D39" s="4" t="inlineStr">
        <is>
          <t>10.00%</t>
        </is>
      </c>
    </row>
    <row r="40">
      <c r="A40" s="4" t="inlineStr">
        <is>
          <t>Employee Stock Option | Second year</t>
        </is>
      </c>
    </row>
    <row r="41">
      <c r="A41" s="3" t="inlineStr">
        <is>
          <t>Share-based Compensation Arrangement by Share-based Payment Award [Line Items]</t>
        </is>
      </c>
    </row>
    <row r="42">
      <c r="A42" s="4" t="inlineStr">
        <is>
          <t>Vesting rate</t>
        </is>
      </c>
      <c r="D42" s="4" t="inlineStr">
        <is>
          <t>20.00%</t>
        </is>
      </c>
    </row>
    <row r="43">
      <c r="A43" s="4" t="inlineStr">
        <is>
          <t>Employee Stock Option | Third year</t>
        </is>
      </c>
    </row>
    <row r="44">
      <c r="A44" s="3" t="inlineStr">
        <is>
          <t>Share-based Compensation Arrangement by Share-based Payment Award [Line Items]</t>
        </is>
      </c>
    </row>
    <row r="45">
      <c r="A45" s="4" t="inlineStr">
        <is>
          <t>Vesting rate</t>
        </is>
      </c>
      <c r="D45" s="4" t="inlineStr">
        <is>
          <t>30.00%</t>
        </is>
      </c>
    </row>
    <row r="46">
      <c r="A46" s="4" t="inlineStr">
        <is>
          <t>Employee Stock Option | Fourth year</t>
        </is>
      </c>
    </row>
    <row r="47">
      <c r="A47" s="3" t="inlineStr">
        <is>
          <t>Share-based Compensation Arrangement by Share-based Payment Award [Line Items]</t>
        </is>
      </c>
    </row>
    <row r="48">
      <c r="A48" s="4" t="inlineStr">
        <is>
          <t>Vesting rate</t>
        </is>
      </c>
      <c r="D48" s="4" t="inlineStr">
        <is>
          <t>40.00%</t>
        </is>
      </c>
    </row>
    <row r="49">
      <c r="A49" s="4" t="inlineStr">
        <is>
          <t>Employee Stock Option | Minimum</t>
        </is>
      </c>
    </row>
    <row r="50">
      <c r="A50" s="3" t="inlineStr">
        <is>
          <t>Share-based Compensation Arrangement by Share-based Payment Award [Line Items]</t>
        </is>
      </c>
    </row>
    <row r="51">
      <c r="A51" s="4" t="inlineStr">
        <is>
          <t>Vesting period</t>
        </is>
      </c>
      <c r="D51" s="4" t="inlineStr">
        <is>
          <t>3 years</t>
        </is>
      </c>
    </row>
    <row r="52">
      <c r="A52" s="4" t="inlineStr">
        <is>
          <t>Employee Stock Option | Maximum</t>
        </is>
      </c>
    </row>
    <row r="53">
      <c r="A53" s="3" t="inlineStr">
        <is>
          <t>Share-based Compensation Arrangement by Share-based Payment Award [Line Items]</t>
        </is>
      </c>
    </row>
    <row r="54">
      <c r="A54" s="4" t="inlineStr">
        <is>
          <t>Vesting period</t>
        </is>
      </c>
      <c r="D54" s="4" t="inlineStr">
        <is>
          <t>4 years</t>
        </is>
      </c>
    </row>
    <row r="55">
      <c r="A55" s="4" t="inlineStr">
        <is>
          <t>RSUs</t>
        </is>
      </c>
    </row>
    <row r="56">
      <c r="A56" s="3" t="inlineStr">
        <is>
          <t>Share-based Compensation Arrangement by Share-based Payment Award [Line Items]</t>
        </is>
      </c>
    </row>
    <row r="57">
      <c r="A57" s="4" t="inlineStr">
        <is>
          <t>Vesting period</t>
        </is>
      </c>
      <c r="D57" s="4" t="inlineStr">
        <is>
          <t>4 years</t>
        </is>
      </c>
    </row>
    <row r="58">
      <c r="A58" s="4" t="inlineStr">
        <is>
          <t>Number of vesting schedules | schedule</t>
        </is>
      </c>
      <c r="D58" s="5" t="n">
        <v>3</v>
      </c>
    </row>
    <row r="59">
      <c r="A59" s="4" t="inlineStr">
        <is>
          <t>Unrecognized compensation costs</t>
        </is>
      </c>
      <c r="B59" s="5" t="n">
        <v>257400000</v>
      </c>
      <c r="D59" s="6" t="n">
        <v>257400000</v>
      </c>
    </row>
    <row r="60">
      <c r="A60" s="4" t="inlineStr">
        <is>
          <t>Unrecognized compensation costs, period for recognition</t>
        </is>
      </c>
      <c r="D60" s="4" t="inlineStr">
        <is>
          <t>2 years 8 months 12 days</t>
        </is>
      </c>
    </row>
    <row r="61">
      <c r="A61" s="4" t="inlineStr">
        <is>
          <t>Stock-based compensation</t>
        </is>
      </c>
      <c r="B61" s="6" t="n">
        <v>0</v>
      </c>
      <c r="D61" s="6" t="n">
        <v>0</v>
      </c>
    </row>
    <row r="62">
      <c r="A62" s="4" t="inlineStr">
        <is>
          <t>RSUs | End of year one</t>
        </is>
      </c>
    </row>
    <row r="63">
      <c r="A63" s="3" t="inlineStr">
        <is>
          <t>Share-based Compensation Arrangement by Share-based Payment Award [Line Items]</t>
        </is>
      </c>
    </row>
    <row r="64">
      <c r="A64" s="4" t="inlineStr">
        <is>
          <t>Vesting rate</t>
        </is>
      </c>
      <c r="D64" s="4" t="inlineStr">
        <is>
          <t>25.00%</t>
        </is>
      </c>
    </row>
    <row r="65">
      <c r="A65" s="4" t="inlineStr">
        <is>
          <t>RSUs | First year</t>
        </is>
      </c>
    </row>
    <row r="66">
      <c r="A66" s="3" t="inlineStr">
        <is>
          <t>Share-based Compensation Arrangement by Share-based Payment Award [Line Items]</t>
        </is>
      </c>
    </row>
    <row r="67">
      <c r="A67" s="4" t="inlineStr">
        <is>
          <t>Vesting rate</t>
        </is>
      </c>
      <c r="D67" s="4" t="inlineStr">
        <is>
          <t>10.00%</t>
        </is>
      </c>
    </row>
    <row r="68">
      <c r="A68" s="4" t="inlineStr">
        <is>
          <t>RSUs | Second year</t>
        </is>
      </c>
    </row>
    <row r="69">
      <c r="A69" s="3" t="inlineStr">
        <is>
          <t>Share-based Compensation Arrangement by Share-based Payment Award [Line Items]</t>
        </is>
      </c>
    </row>
    <row r="70">
      <c r="A70" s="4" t="inlineStr">
        <is>
          <t>Vesting rate</t>
        </is>
      </c>
      <c r="D70" s="4" t="inlineStr">
        <is>
          <t>20.00%</t>
        </is>
      </c>
    </row>
    <row r="71">
      <c r="A71" s="4" t="inlineStr">
        <is>
          <t>RSUs | Third year</t>
        </is>
      </c>
    </row>
    <row r="72">
      <c r="A72" s="3" t="inlineStr">
        <is>
          <t>Share-based Compensation Arrangement by Share-based Payment Award [Line Items]</t>
        </is>
      </c>
    </row>
    <row r="73">
      <c r="A73" s="4" t="inlineStr">
        <is>
          <t>Vesting rate</t>
        </is>
      </c>
      <c r="D73" s="4" t="inlineStr">
        <is>
          <t>30.00%</t>
        </is>
      </c>
    </row>
    <row r="74">
      <c r="A74" s="4" t="inlineStr">
        <is>
          <t>RSUs | Fourth year</t>
        </is>
      </c>
    </row>
    <row r="75">
      <c r="A75" s="3" t="inlineStr">
        <is>
          <t>Share-based Compensation Arrangement by Share-based Payment Award [Line Items]</t>
        </is>
      </c>
    </row>
    <row r="76">
      <c r="A76" s="4" t="inlineStr">
        <is>
          <t>Vesting rate</t>
        </is>
      </c>
      <c r="D76" s="4" t="inlineStr">
        <is>
          <t>40.00%</t>
        </is>
      </c>
    </row>
    <row r="77">
      <c r="A77" s="4" t="inlineStr">
        <is>
          <t>Performance Shares</t>
        </is>
      </c>
    </row>
    <row r="78">
      <c r="A78" s="3" t="inlineStr">
        <is>
          <t>Share-based Compensation Arrangement by Share-based Payment Award [Line Items]</t>
        </is>
      </c>
    </row>
    <row r="79">
      <c r="A79" s="4" t="inlineStr">
        <is>
          <t>Performance goal stock price at which Performance Restricted Stock Unit awards would vest (usd per share) | $ / shares</t>
        </is>
      </c>
      <c r="B79" s="10" t="n">
        <v>45.3125</v>
      </c>
      <c r="D79" s="10" t="n">
        <v>45.3125</v>
      </c>
    </row>
    <row r="80">
      <c r="A80" s="4" t="inlineStr">
        <is>
          <t>ESPP</t>
        </is>
      </c>
    </row>
    <row r="81">
      <c r="A81" s="3" t="inlineStr">
        <is>
          <t>Share-based Compensation Arrangement by Share-based Payment Award [Line Items]</t>
        </is>
      </c>
    </row>
    <row r="82">
      <c r="A82" s="4" t="inlineStr">
        <is>
          <t>Weighted average grant date fair value (in USD per share) | $ / shares</t>
        </is>
      </c>
      <c r="B82" s="8" t="n">
        <v>18.48</v>
      </c>
      <c r="C82" s="8" t="n">
        <v>26.12</v>
      </c>
      <c r="D82" s="8" t="n">
        <v>18.48</v>
      </c>
      <c r="E82" s="8" t="n">
        <v>26.12</v>
      </c>
    </row>
    <row r="83">
      <c r="A83" s="4" t="inlineStr">
        <is>
          <t>Subscription rate of eligible compensation</t>
        </is>
      </c>
      <c r="B83" s="4" t="inlineStr">
        <is>
          <t>15.00%</t>
        </is>
      </c>
      <c r="D83" s="4" t="inlineStr">
        <is>
          <t>15.00%</t>
        </is>
      </c>
    </row>
    <row r="84">
      <c r="A84" s="4" t="inlineStr">
        <is>
          <t>Purchase price, percentage of fair market value</t>
        </is>
      </c>
      <c r="D84" s="4" t="inlineStr">
        <is>
          <t>85.00%</t>
        </is>
      </c>
    </row>
    <row r="85">
      <c r="A85" s="4" t="inlineStr">
        <is>
          <t>Number of shares purchased (in shares) | shares</t>
        </is>
      </c>
      <c r="D85" s="5" t="n">
        <v>433697</v>
      </c>
      <c r="E85" s="5" t="n">
        <v>288529</v>
      </c>
    </row>
    <row r="86">
      <c r="A86" s="4" t="inlineStr">
        <is>
          <t>Stock-based compensation</t>
        </is>
      </c>
      <c r="B86" s="6" t="n">
        <v>500000</v>
      </c>
      <c r="C86" s="6" t="n">
        <v>600000</v>
      </c>
      <c r="D86" s="6" t="n">
        <v>1300000</v>
      </c>
      <c r="E86" s="6" t="n">
        <v>1300000</v>
      </c>
    </row>
    <row r="87">
      <c r="A87" s="4" t="inlineStr">
        <is>
          <t>July 2017 Share Repurchase Program</t>
        </is>
      </c>
    </row>
    <row r="88">
      <c r="A88" s="3" t="inlineStr">
        <is>
          <t>Share-based Compensation Arrangement by Share-based Payment Award [Line Items]</t>
        </is>
      </c>
    </row>
    <row r="89">
      <c r="A89" s="4" t="inlineStr">
        <is>
          <t>Stock repurchase program, authorized amount</t>
        </is>
      </c>
      <c r="B89" s="5" t="n">
        <v>950000000</v>
      </c>
      <c r="D89" s="5" t="n">
        <v>950000000</v>
      </c>
      <c r="F89" s="6" t="n">
        <v>250000000</v>
      </c>
      <c r="G89" s="6" t="n">
        <v>250000000</v>
      </c>
      <c r="H89" s="6" t="n">
        <v>250000000</v>
      </c>
      <c r="I89" s="6" t="n">
        <v>200000000</v>
      </c>
    </row>
    <row r="90">
      <c r="A90" s="4" t="inlineStr">
        <is>
          <t>Remaining authorized repurchase amount</t>
        </is>
      </c>
      <c r="B90" s="6" t="n">
        <v>269000000</v>
      </c>
      <c r="D90" s="6" t="n">
        <v>269000000</v>
      </c>
    </row>
    <row r="91">
      <c r="A91" s="4" t="inlineStr">
        <is>
          <t>Stock repurchased (in shares) | shares</t>
        </is>
      </c>
      <c r="E91" s="5" t="n">
        <v>11690224</v>
      </c>
    </row>
    <row r="92">
      <c r="A92" s="4" t="inlineStr">
        <is>
          <t>Stock repurchased, amount</t>
        </is>
      </c>
      <c r="E92" s="6" t="n">
        <v>397600000</v>
      </c>
    </row>
    <row r="93">
      <c r="A93" s="4" t="inlineStr">
        <is>
          <t>Stock repurchased and retired during period (in shares) | shares</t>
        </is>
      </c>
      <c r="E93" s="5" t="n">
        <v>115104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Schedule of Stock Option Activity)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hares</t>
        </is>
      </c>
    </row>
    <row r="4">
      <c r="A4" s="4" t="inlineStr">
        <is>
          <t>Outstanding, beginning balance (in shares) | shares</t>
        </is>
      </c>
      <c r="B4" s="5" t="n">
        <v>6210385</v>
      </c>
    </row>
    <row r="5">
      <c r="A5" s="4" t="inlineStr">
        <is>
          <t>Granted (in shares) | shares</t>
        </is>
      </c>
      <c r="B5" s="5" t="n">
        <v>86500</v>
      </c>
    </row>
    <row r="6">
      <c r="A6" s="4" t="inlineStr">
        <is>
          <t>Exercised (in shares) | shares</t>
        </is>
      </c>
      <c r="B6" s="5" t="n">
        <v>-222357</v>
      </c>
    </row>
    <row r="7">
      <c r="A7" s="4" t="inlineStr">
        <is>
          <t>Canceled (in shares) | shares</t>
        </is>
      </c>
      <c r="B7" s="5" t="n">
        <v>-127031</v>
      </c>
    </row>
    <row r="8">
      <c r="A8" s="4" t="inlineStr">
        <is>
          <t>Outstanding, ending balance (in shares) | shares</t>
        </is>
      </c>
      <c r="B8" s="5" t="n">
        <v>5947497</v>
      </c>
      <c r="C8" s="5" t="n">
        <v>6210385</v>
      </c>
    </row>
    <row r="9">
      <c r="A9" s="4" t="inlineStr">
        <is>
          <t>Options vested and exercisable (in shares) | shares</t>
        </is>
      </c>
      <c r="B9" s="5" t="n">
        <v>5201796</v>
      </c>
    </row>
    <row r="10">
      <c r="A10" s="3" t="inlineStr">
        <is>
          <t>Weighted-Average Exercise Price</t>
        </is>
      </c>
    </row>
    <row r="11">
      <c r="A11" s="4" t="inlineStr">
        <is>
          <t>Outstanding, beginning balance (in USD per share) | $ / shares</t>
        </is>
      </c>
      <c r="B11" s="8" t="n">
        <v>25.1</v>
      </c>
    </row>
    <row r="12">
      <c r="A12" s="4" t="inlineStr">
        <is>
          <t>Granted (in USD per share) | $ / shares</t>
        </is>
      </c>
      <c r="B12" s="11" t="n">
        <v>28.94</v>
      </c>
    </row>
    <row r="13">
      <c r="A13" s="4" t="inlineStr">
        <is>
          <t>Exercised (in USD per share) | $ / shares</t>
        </is>
      </c>
      <c r="B13" s="11" t="n">
        <v>12.56</v>
      </c>
    </row>
    <row r="14">
      <c r="A14" s="4" t="inlineStr">
        <is>
          <t>Canceled (in USD per share) | $ / shares</t>
        </is>
      </c>
      <c r="B14" s="11" t="n">
        <v>48.8</v>
      </c>
    </row>
    <row r="15">
      <c r="A15" s="4" t="inlineStr">
        <is>
          <t>Outstanding, ending balance (in USD per share) | $ / shares</t>
        </is>
      </c>
      <c r="B15" s="11" t="n">
        <v>25.12</v>
      </c>
      <c r="C15" s="8" t="n">
        <v>25.1</v>
      </c>
    </row>
    <row r="16">
      <c r="A16" s="4" t="inlineStr">
        <is>
          <t>Options vested and exercisable (in USD per share) | $ / shares</t>
        </is>
      </c>
      <c r="B16" s="8" t="n">
        <v>23.4</v>
      </c>
    </row>
    <row r="17">
      <c r="A17" s="3" t="inlineStr">
        <is>
          <t>Weighted- Average Remaining Contractual Term</t>
        </is>
      </c>
    </row>
    <row r="18">
      <c r="A18" s="4" t="inlineStr">
        <is>
          <t>Outstanding, Weighted-Average Remaining Contractual Term (in years)</t>
        </is>
      </c>
      <c r="B18" s="4" t="inlineStr">
        <is>
          <t>4 years 1 month 6 days</t>
        </is>
      </c>
      <c r="C18" s="4" t="inlineStr">
        <is>
          <t>4 years 3 months 18 days</t>
        </is>
      </c>
    </row>
    <row r="19">
      <c r="A19" s="4" t="inlineStr">
        <is>
          <t>Options vested and exercisable, Weighted-Average Remaining Contractual Term (in years)</t>
        </is>
      </c>
      <c r="B19" s="4" t="inlineStr">
        <is>
          <t>3 years 6 months</t>
        </is>
      </c>
    </row>
    <row r="20">
      <c r="A20" s="3" t="inlineStr">
        <is>
          <t>Aggregate Intrinsic Value</t>
        </is>
      </c>
    </row>
    <row r="21">
      <c r="A21" s="4" t="inlineStr">
        <is>
          <t>Outstanding, Aggregate Intrinsic Value | $</t>
        </is>
      </c>
      <c r="B21" s="6" t="n">
        <v>30482</v>
      </c>
      <c r="C21" s="6" t="n">
        <v>75805</v>
      </c>
    </row>
    <row r="22">
      <c r="A22" s="4" t="inlineStr">
        <is>
          <t>Options vested and exercisable, Aggregate Intrinsic Value | $</t>
        </is>
      </c>
      <c r="B22" s="6" t="n">
        <v>3048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 attributable to common stockholders</t>
        </is>
      </c>
      <c r="B4" s="6" t="n">
        <v>-39493</v>
      </c>
      <c r="C4" s="6" t="n">
        <v>13668</v>
      </c>
    </row>
    <row r="5">
      <c r="A5" s="3" t="inlineStr">
        <is>
          <t>Adjustments to reconcile net (loss) income to net cash provided by operating activities:</t>
        </is>
      </c>
    </row>
    <row r="6">
      <c r="A6" s="4" t="inlineStr">
        <is>
          <t>Depreciation and amortization</t>
        </is>
      </c>
      <c r="B6" s="5" t="n">
        <v>24940</v>
      </c>
      <c r="C6" s="5" t="n">
        <v>24116</v>
      </c>
    </row>
    <row r="7">
      <c r="A7" s="4" t="inlineStr">
        <is>
          <t>Provision for doubtful accounts</t>
        </is>
      </c>
      <c r="B7" s="5" t="n">
        <v>21897</v>
      </c>
      <c r="C7" s="5" t="n">
        <v>8716</v>
      </c>
    </row>
    <row r="8">
      <c r="A8" s="4" t="inlineStr">
        <is>
          <t>Stock-based compensation</t>
        </is>
      </c>
      <c r="B8" s="5" t="n">
        <v>62335</v>
      </c>
      <c r="C8" s="5" t="n">
        <v>61770</v>
      </c>
    </row>
    <row r="9">
      <c r="A9" s="4" t="inlineStr">
        <is>
          <t>Noncash lease cost</t>
        </is>
      </c>
      <c r="B9" s="5" t="n">
        <v>20984</v>
      </c>
      <c r="C9" s="5" t="n">
        <v>21433</v>
      </c>
    </row>
    <row r="10">
      <c r="A10" s="4" t="inlineStr">
        <is>
          <t>Deferred income taxes</t>
        </is>
      </c>
      <c r="B10" s="5" t="n">
        <v>-14263</v>
      </c>
      <c r="C10" s="5" t="n">
        <v>-1912</v>
      </c>
    </row>
    <row r="11">
      <c r="A11" s="4" t="inlineStr">
        <is>
          <t>Other adjustments, net</t>
        </is>
      </c>
      <c r="B11" s="5" t="n">
        <v>876</v>
      </c>
      <c r="C11" s="5" t="n">
        <v>-1632</v>
      </c>
    </row>
    <row r="12">
      <c r="A12" s="3" t="inlineStr">
        <is>
          <t>Changes in operating assets and liabilities:</t>
        </is>
      </c>
    </row>
    <row r="13">
      <c r="A13" s="4" t="inlineStr">
        <is>
          <t>Accounts receivable</t>
        </is>
      </c>
      <c r="B13" s="5" t="n">
        <v>12910</v>
      </c>
      <c r="C13" s="5" t="n">
        <v>-17143</v>
      </c>
    </row>
    <row r="14">
      <c r="A14" s="4" t="inlineStr">
        <is>
          <t>Prepaid expenses and other assets</t>
        </is>
      </c>
      <c r="B14" s="5" t="n">
        <v>604</v>
      </c>
      <c r="C14" s="5" t="n">
        <v>-5335</v>
      </c>
    </row>
    <row r="15">
      <c r="A15" s="4" t="inlineStr">
        <is>
          <t>Operating lease liabilities</t>
        </is>
      </c>
      <c r="B15" s="5" t="n">
        <v>-22520</v>
      </c>
      <c r="C15" s="5" t="n">
        <v>-20299</v>
      </c>
    </row>
    <row r="16">
      <c r="A16" s="4" t="inlineStr">
        <is>
          <t>Accounts payable, accrued liabilities and other liabilities</t>
        </is>
      </c>
      <c r="B16" s="5" t="n">
        <v>-11021</v>
      </c>
      <c r="C16" s="5" t="n">
        <v>14464</v>
      </c>
    </row>
    <row r="17">
      <c r="A17" s="4" t="inlineStr">
        <is>
          <t>Net cash provided by operating activities</t>
        </is>
      </c>
      <c r="B17" s="5" t="n">
        <v>57249</v>
      </c>
      <c r="C17" s="5" t="n">
        <v>97846</v>
      </c>
    </row>
    <row r="18">
      <c r="A18" s="3" t="inlineStr">
        <is>
          <t>Investing Activities</t>
        </is>
      </c>
    </row>
    <row r="19">
      <c r="A19" s="4" t="inlineStr">
        <is>
          <t>Sales and maturities of marketable securities — available-for-sale</t>
        </is>
      </c>
      <c r="B19" s="5" t="n">
        <v>290395</v>
      </c>
      <c r="C19" s="5" t="n">
        <v>0</v>
      </c>
    </row>
    <row r="20">
      <c r="A20" s="4" t="inlineStr">
        <is>
          <t>Purchases of marketable securities — held-to-maturity</t>
        </is>
      </c>
      <c r="B20" s="5" t="n">
        <v>-87438</v>
      </c>
      <c r="C20" s="5" t="n">
        <v>-289100</v>
      </c>
    </row>
    <row r="21">
      <c r="A21" s="4" t="inlineStr">
        <is>
          <t>Maturities of marketable securities — held-to-maturity</t>
        </is>
      </c>
      <c r="B21" s="5" t="n">
        <v>93200</v>
      </c>
      <c r="C21" s="5" t="n">
        <v>397197</v>
      </c>
    </row>
    <row r="22">
      <c r="A22" s="4" t="inlineStr">
        <is>
          <t>Release of escrow deposit</t>
        </is>
      </c>
      <c r="B22" s="5" t="n">
        <v>0</v>
      </c>
      <c r="C22" s="5" t="n">
        <v>28750</v>
      </c>
    </row>
    <row r="23">
      <c r="A23" s="4" t="inlineStr">
        <is>
          <t>Purchases of property, equipment and software</t>
        </is>
      </c>
      <c r="B23" s="5" t="n">
        <v>-17004</v>
      </c>
      <c r="C23" s="5" t="n">
        <v>-19214</v>
      </c>
    </row>
    <row r="24">
      <c r="A24" s="4" t="inlineStr">
        <is>
          <t>Other investing activities</t>
        </is>
      </c>
      <c r="B24" s="5" t="n">
        <v>328</v>
      </c>
      <c r="C24" s="5" t="n">
        <v>276</v>
      </c>
    </row>
    <row r="25">
      <c r="A25" s="4" t="inlineStr">
        <is>
          <t>Net cash provided by investing activities</t>
        </is>
      </c>
      <c r="B25" s="5" t="n">
        <v>279481</v>
      </c>
      <c r="C25" s="5" t="n">
        <v>117909</v>
      </c>
    </row>
    <row r="26">
      <c r="A26" s="3" t="inlineStr">
        <is>
          <t>Financing Activities</t>
        </is>
      </c>
    </row>
    <row r="27">
      <c r="A27" s="4" t="inlineStr">
        <is>
          <t>Proceeds from issuance of common stock for employee stock-based plans</t>
        </is>
      </c>
      <c r="B27" s="5" t="n">
        <v>10808</v>
      </c>
      <c r="C27" s="5" t="n">
        <v>11198</v>
      </c>
    </row>
    <row r="28">
      <c r="A28" s="4" t="inlineStr">
        <is>
          <t>Repurchases of common stock</t>
        </is>
      </c>
      <c r="B28" s="5" t="n">
        <v>0</v>
      </c>
      <c r="C28" s="5" t="n">
        <v>-397613</v>
      </c>
    </row>
    <row r="29">
      <c r="A29" s="4" t="inlineStr">
        <is>
          <t>Taxes paid related to the net share settlement of equity awards</t>
        </is>
      </c>
      <c r="B29" s="5" t="n">
        <v>-12557</v>
      </c>
      <c r="C29" s="5" t="n">
        <v>-22605</v>
      </c>
    </row>
    <row r="30">
      <c r="A30" s="4" t="inlineStr">
        <is>
          <t>Other financing activities</t>
        </is>
      </c>
      <c r="B30" s="5" t="n">
        <v>-356</v>
      </c>
      <c r="C30" s="5" t="n">
        <v>0</v>
      </c>
    </row>
    <row r="31">
      <c r="A31" s="4" t="inlineStr">
        <is>
          <t>Net cash used in financing activities</t>
        </is>
      </c>
      <c r="B31" s="5" t="n">
        <v>-2105</v>
      </c>
      <c r="C31" s="5" t="n">
        <v>-409020</v>
      </c>
    </row>
    <row r="32">
      <c r="A32" s="4" t="inlineStr">
        <is>
          <t>Effect of exchange rate changes on cash, cash equivalents and restricted cash</t>
        </is>
      </c>
      <c r="B32" s="5" t="n">
        <v>-340</v>
      </c>
      <c r="C32" s="5" t="n">
        <v>-24</v>
      </c>
    </row>
    <row r="33">
      <c r="A33" s="4" t="inlineStr">
        <is>
          <t>Change in cash, cash equivalents and restricted cash</t>
        </is>
      </c>
      <c r="B33" s="5" t="n">
        <v>334285</v>
      </c>
      <c r="C33" s="5" t="n">
        <v>-193289</v>
      </c>
    </row>
    <row r="34">
      <c r="A34" s="4" t="inlineStr">
        <is>
          <t>Cash, cash equivalents and restricted cash — Beginning of period</t>
        </is>
      </c>
      <c r="B34" s="5" t="n">
        <v>192318</v>
      </c>
      <c r="C34" s="5" t="n">
        <v>354835</v>
      </c>
    </row>
    <row r="35">
      <c r="A35" s="4" t="inlineStr">
        <is>
          <t>Cash, cash equivalents and restricted cash — End of period</t>
        </is>
      </c>
      <c r="B35" s="5" t="n">
        <v>526603</v>
      </c>
      <c r="C35" s="5" t="n">
        <v>161546</v>
      </c>
    </row>
    <row r="36">
      <c r="A36" s="3" t="inlineStr">
        <is>
          <t>Supplemental Disclosures of Other Cash Flow Information</t>
        </is>
      </c>
    </row>
    <row r="37">
      <c r="A37" s="4" t="inlineStr">
        <is>
          <t>(Refund received) cash paid for income taxes, net</t>
        </is>
      </c>
      <c r="B37" s="5" t="n">
        <v>-298</v>
      </c>
      <c r="C37" s="5" t="n">
        <v>2843</v>
      </c>
    </row>
    <row r="38">
      <c r="A38" s="3" t="inlineStr">
        <is>
          <t>Supplemental Disclosures of Noncash Investing and Financing Activities</t>
        </is>
      </c>
    </row>
    <row r="39">
      <c r="A39" s="4" t="inlineStr">
        <is>
          <t>Purchases of property, equipment and software recorded in accounts payable and accrued liabilities</t>
        </is>
      </c>
      <c r="B39" s="5" t="n">
        <v>615</v>
      </c>
      <c r="C39" s="5" t="n">
        <v>2271</v>
      </c>
    </row>
    <row r="40">
      <c r="A40" s="4" t="inlineStr">
        <is>
          <t>Tax liability related to net share settlement of equity awards included in accrued liabilities</t>
        </is>
      </c>
      <c r="B40" s="5" t="n">
        <v>0</v>
      </c>
      <c r="C40" s="5" t="n">
        <v>982</v>
      </c>
    </row>
    <row r="41">
      <c r="A41" s="4" t="inlineStr">
        <is>
          <t>Repurchases of common stock recorded in accrued liabilities</t>
        </is>
      </c>
      <c r="B41" s="5" t="n">
        <v>0</v>
      </c>
      <c r="C41" s="5" t="n">
        <v>2381</v>
      </c>
    </row>
    <row r="42">
      <c r="A42" s="4" t="inlineStr">
        <is>
          <t>Operating lease right-of-use assets obtained in exchange for new operating lease liabilities</t>
        </is>
      </c>
      <c r="B42" s="6" t="n">
        <v>11833</v>
      </c>
      <c r="C42" s="6" t="n">
        <v>63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Restricted Stock Units Activity) (Details) - Restricted Stock Units</t>
        </is>
      </c>
      <c r="B1" s="2" t="inlineStr">
        <is>
          <t>6 Months Ended</t>
        </is>
      </c>
    </row>
    <row r="2">
      <c r="B2" s="2" t="inlineStr">
        <is>
          <t>Jun. 30, 2020$ / sharesshares</t>
        </is>
      </c>
    </row>
    <row r="3">
      <c r="A3" s="3" t="inlineStr">
        <is>
          <t>Number of Shares</t>
        </is>
      </c>
    </row>
    <row r="4">
      <c r="A4" s="4" t="inlineStr">
        <is>
          <t>Unvested, beginning balance (in shares)</t>
        </is>
      </c>
      <c r="B4" s="5" t="n">
        <v>7625584</v>
      </c>
    </row>
    <row r="5">
      <c r="A5" s="4" t="inlineStr">
        <is>
          <t>Granted (in shares)</t>
        </is>
      </c>
      <c r="B5" s="5" t="n">
        <v>2882266</v>
      </c>
    </row>
    <row r="6">
      <c r="A6" s="4" t="inlineStr">
        <is>
          <t>Vested (in shares)</t>
        </is>
      </c>
      <c r="B6" s="5" t="n">
        <v>-1618981</v>
      </c>
    </row>
    <row r="7">
      <c r="A7" s="4" t="inlineStr">
        <is>
          <t>Canceled (in shares)</t>
        </is>
      </c>
      <c r="B7" s="5" t="n">
        <v>-1012928</v>
      </c>
    </row>
    <row r="8">
      <c r="A8" s="4" t="inlineStr">
        <is>
          <t>Unvested, ending balance (in shares)</t>
        </is>
      </c>
      <c r="B8" s="5" t="n">
        <v>7875941</v>
      </c>
    </row>
    <row r="9">
      <c r="A9" s="3" t="inlineStr">
        <is>
          <t>Weighted-Average Grant Date Fair Value</t>
        </is>
      </c>
    </row>
    <row r="10">
      <c r="A10" s="4" t="inlineStr">
        <is>
          <t>Unvested, beginning balance (in USD per share) | $ / shares</t>
        </is>
      </c>
      <c r="B10" s="8" t="n">
        <v>36.51</v>
      </c>
    </row>
    <row r="11">
      <c r="A11" s="4" t="inlineStr">
        <is>
          <t>Granted (in USD per share) | $ / shares</t>
        </is>
      </c>
      <c r="B11" s="11" t="n">
        <v>34.63</v>
      </c>
    </row>
    <row r="12">
      <c r="A12" s="4" t="inlineStr">
        <is>
          <t>Released (in USD per share) | $ / shares</t>
        </is>
      </c>
      <c r="B12" s="11" t="n">
        <v>36.78</v>
      </c>
    </row>
    <row r="13">
      <c r="A13" s="4" t="inlineStr">
        <is>
          <t>Canceled (in USD per share) | $ / shares</t>
        </is>
      </c>
      <c r="B13" s="11" t="n">
        <v>36.69</v>
      </c>
    </row>
    <row r="14">
      <c r="A14" s="4" t="inlineStr">
        <is>
          <t>Unvested, ending balance (in USD per share) | $ / shares</t>
        </is>
      </c>
      <c r="B14" s="8" t="n">
        <v>35.74</v>
      </c>
    </row>
    <row r="15">
      <c r="A15" s="4" t="inlineStr">
        <is>
          <t>Shares withheld for taxes (in shares)</t>
        </is>
      </c>
      <c r="B15" s="5" t="n">
        <v>3392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stock-based compensation recorded to (loss) income before income taxes</t>
        </is>
      </c>
      <c r="B4" s="6" t="n">
        <v>30585</v>
      </c>
      <c r="C4" s="6" t="n">
        <v>30452</v>
      </c>
      <c r="D4" s="6" t="n">
        <v>62335</v>
      </c>
      <c r="E4" s="6" t="n">
        <v>61770</v>
      </c>
    </row>
    <row r="5">
      <c r="A5" s="4" t="inlineStr">
        <is>
          <t>Benefit from income taxes</t>
        </is>
      </c>
      <c r="B5" s="5" t="n">
        <v>-11652</v>
      </c>
      <c r="C5" s="5" t="n">
        <v>-7993</v>
      </c>
      <c r="D5" s="5" t="n">
        <v>-24209</v>
      </c>
      <c r="E5" s="5" t="n">
        <v>-16105</v>
      </c>
    </row>
    <row r="6">
      <c r="A6" s="4" t="inlineStr">
        <is>
          <t>Total stock-based compensation recorded to net (loss) income</t>
        </is>
      </c>
      <c r="B6" s="5" t="n">
        <v>18933</v>
      </c>
      <c r="C6" s="5" t="n">
        <v>22459</v>
      </c>
      <c r="D6" s="5" t="n">
        <v>38126</v>
      </c>
      <c r="E6" s="5" t="n">
        <v>45665</v>
      </c>
    </row>
    <row r="7">
      <c r="A7" s="4" t="inlineStr">
        <is>
          <t>Cost of revenue</t>
        </is>
      </c>
    </row>
    <row r="8">
      <c r="A8" s="3" t="inlineStr">
        <is>
          <t>Share-based Payment Arrangement, Expensed and Capitalized, Amount [Line Items]</t>
        </is>
      </c>
    </row>
    <row r="9">
      <c r="A9" s="4" t="inlineStr">
        <is>
          <t>Total stock-based compensation recorded to (loss) income before income taxes</t>
        </is>
      </c>
      <c r="B9" s="5" t="n">
        <v>943</v>
      </c>
      <c r="C9" s="5" t="n">
        <v>1118</v>
      </c>
      <c r="D9" s="5" t="n">
        <v>1986</v>
      </c>
      <c r="E9" s="5" t="n">
        <v>2361</v>
      </c>
    </row>
    <row r="10">
      <c r="A10" s="4" t="inlineStr">
        <is>
          <t>Sales and marketing</t>
        </is>
      </c>
    </row>
    <row r="11">
      <c r="A11" s="3" t="inlineStr">
        <is>
          <t>Share-based Payment Arrangement, Expensed and Capitalized, Amount [Line Items]</t>
        </is>
      </c>
    </row>
    <row r="12">
      <c r="A12" s="4" t="inlineStr">
        <is>
          <t>Total stock-based compensation recorded to (loss) income before income taxes</t>
        </is>
      </c>
      <c r="B12" s="5" t="n">
        <v>7302</v>
      </c>
      <c r="C12" s="5" t="n">
        <v>7774</v>
      </c>
      <c r="D12" s="5" t="n">
        <v>14998</v>
      </c>
      <c r="E12" s="5" t="n">
        <v>15461</v>
      </c>
    </row>
    <row r="13">
      <c r="A13" s="4" t="inlineStr">
        <is>
          <t>Product development</t>
        </is>
      </c>
    </row>
    <row r="14">
      <c r="A14" s="3" t="inlineStr">
        <is>
          <t>Share-based Payment Arrangement, Expensed and Capitalized, Amount [Line Items]</t>
        </is>
      </c>
    </row>
    <row r="15">
      <c r="A15" s="4" t="inlineStr">
        <is>
          <t>Total stock-based compensation recorded to (loss) income before income taxes</t>
        </is>
      </c>
      <c r="B15" s="5" t="n">
        <v>16827</v>
      </c>
      <c r="C15" s="5" t="n">
        <v>15247</v>
      </c>
      <c r="D15" s="5" t="n">
        <v>34582</v>
      </c>
      <c r="E15" s="5" t="n">
        <v>31322</v>
      </c>
    </row>
    <row r="16">
      <c r="A16" s="4" t="inlineStr">
        <is>
          <t>General and administrative</t>
        </is>
      </c>
    </row>
    <row r="17">
      <c r="A17" s="3" t="inlineStr">
        <is>
          <t>Share-based Payment Arrangement, Expensed and Capitalized, Amount [Line Items]</t>
        </is>
      </c>
    </row>
    <row r="18">
      <c r="A18" s="4" t="inlineStr">
        <is>
          <t>Total stock-based compensation recorded to (loss) income before income taxes</t>
        </is>
      </c>
      <c r="B18" s="6" t="n">
        <v>5513</v>
      </c>
      <c r="C18" s="6" t="n">
        <v>6313</v>
      </c>
      <c r="D18" s="6" t="n">
        <v>10769</v>
      </c>
      <c r="E18" s="6" t="n">
        <v>1262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 net</t>
        </is>
      </c>
      <c r="B4" s="6" t="n">
        <v>191</v>
      </c>
      <c r="C4" s="6" t="n">
        <v>3743</v>
      </c>
      <c r="D4" s="6" t="n">
        <v>2297</v>
      </c>
      <c r="E4" s="6" t="n">
        <v>8117</v>
      </c>
    </row>
    <row r="5">
      <c r="A5" s="4" t="inlineStr">
        <is>
          <t>Transaction gain (loss) on foreign exchange</t>
        </is>
      </c>
      <c r="B5" s="5" t="n">
        <v>8</v>
      </c>
      <c r="C5" s="5" t="n">
        <v>-3</v>
      </c>
      <c r="D5" s="5" t="n">
        <v>-60</v>
      </c>
      <c r="E5" s="5" t="n">
        <v>113</v>
      </c>
    </row>
    <row r="6">
      <c r="A6" s="4" t="inlineStr">
        <is>
          <t>Other non-operating income, net</t>
        </is>
      </c>
      <c r="B6" s="5" t="n">
        <v>296</v>
      </c>
      <c r="C6" s="5" t="n">
        <v>151</v>
      </c>
      <c r="D6" s="5" t="n">
        <v>641</v>
      </c>
      <c r="E6" s="5" t="n">
        <v>352</v>
      </c>
    </row>
    <row r="7">
      <c r="A7" s="4" t="inlineStr">
        <is>
          <t>Other income, net</t>
        </is>
      </c>
      <c r="B7" s="6" t="n">
        <v>495</v>
      </c>
      <c r="C7" s="6" t="n">
        <v>3891</v>
      </c>
      <c r="D7" s="6" t="n">
        <v>2878</v>
      </c>
      <c r="E7" s="6" t="n">
        <v>858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 (benefit)</t>
        </is>
      </c>
      <c r="B4" s="6" t="n">
        <v>10864</v>
      </c>
      <c r="C4" s="6" t="n">
        <v>-3785</v>
      </c>
      <c r="D4" s="6" t="n">
        <v>20228</v>
      </c>
      <c r="E4" s="6" t="n">
        <v>-3229</v>
      </c>
    </row>
    <row r="5">
      <c r="A5" s="4" t="inlineStr">
        <is>
          <t>Income tax provision due to U.S. federal and state income taxes and foreign income taxes</t>
        </is>
      </c>
      <c r="D5" s="5" t="n">
        <v>24300</v>
      </c>
      <c r="E5" s="5" t="n">
        <v>3400</v>
      </c>
    </row>
    <row r="6">
      <c r="A6" s="4" t="inlineStr">
        <is>
          <t>Net discrete tax benefit</t>
        </is>
      </c>
      <c r="D6" s="5" t="n">
        <v>4100</v>
      </c>
      <c r="E6" s="6" t="n">
        <v>200</v>
      </c>
    </row>
    <row r="7">
      <c r="A7" s="4" t="inlineStr">
        <is>
          <t>Unrecognized tax benefits</t>
        </is>
      </c>
      <c r="B7" s="5" t="n">
        <v>45100</v>
      </c>
      <c r="D7" s="5" t="n">
        <v>45100</v>
      </c>
    </row>
    <row r="8">
      <c r="A8" s="4" t="inlineStr">
        <is>
          <t>Unrecognized tax benefits that would not impact the effective tax rate</t>
        </is>
      </c>
      <c r="B8" s="5" t="n">
        <v>19400</v>
      </c>
      <c r="D8" s="5" t="n">
        <v>19400</v>
      </c>
    </row>
    <row r="9">
      <c r="A9" s="4" t="inlineStr">
        <is>
          <t>Earnings of foreign subsidiaries to be reinvested indefinitely</t>
        </is>
      </c>
      <c r="B9" s="6" t="n">
        <v>5800</v>
      </c>
      <c r="D9" s="6" t="n">
        <v>58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Schedule of Basic and Diluted Net Income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Reconciliation [Line Items]</t>
        </is>
      </c>
    </row>
    <row r="4">
      <c r="A4" s="4" t="inlineStr">
        <is>
          <t>Net (loss) income</t>
        </is>
      </c>
      <c r="B4" s="6" t="n">
        <v>-23990</v>
      </c>
      <c r="C4" s="6" t="n">
        <v>12303</v>
      </c>
      <c r="D4" s="6" t="n">
        <v>-39493</v>
      </c>
      <c r="E4" s="6" t="n">
        <v>13668</v>
      </c>
    </row>
    <row r="5">
      <c r="A5" s="3" t="inlineStr">
        <is>
          <t>Basic net (loss) income per share:</t>
        </is>
      </c>
    </row>
    <row r="6">
      <c r="A6" s="4" t="inlineStr">
        <is>
          <t>Weighted-average common shares outstanding (in shares)</t>
        </is>
      </c>
      <c r="B6" s="5" t="n">
        <v>72413</v>
      </c>
      <c r="C6" s="5" t="n">
        <v>75601</v>
      </c>
      <c r="D6" s="5" t="n">
        <v>71980</v>
      </c>
      <c r="E6" s="5" t="n">
        <v>78620</v>
      </c>
    </row>
    <row r="7">
      <c r="A7" s="4" t="inlineStr">
        <is>
          <t>Basic net income per share attributable to common stockholders (in USD per share)</t>
        </is>
      </c>
      <c r="B7" s="8" t="n">
        <v>-0.33</v>
      </c>
      <c r="C7" s="8" t="n">
        <v>0.16</v>
      </c>
      <c r="D7" s="8" t="n">
        <v>-0.55</v>
      </c>
      <c r="E7" s="8" t="n">
        <v>0.17</v>
      </c>
    </row>
    <row r="8">
      <c r="A8" s="3" t="inlineStr">
        <is>
          <t>Diluted net (loss) income per share:</t>
        </is>
      </c>
    </row>
    <row r="9">
      <c r="A9" s="4" t="inlineStr">
        <is>
          <t>Weighted-average common shares outstanding (in shares)</t>
        </is>
      </c>
      <c r="B9" s="5" t="n">
        <v>72413</v>
      </c>
      <c r="C9" s="5" t="n">
        <v>75601</v>
      </c>
      <c r="D9" s="5" t="n">
        <v>71980</v>
      </c>
      <c r="E9" s="5" t="n">
        <v>78620</v>
      </c>
    </row>
    <row r="10">
      <c r="A10" s="4" t="inlineStr">
        <is>
          <t>Number of shares used in diluted calculation (in shares)</t>
        </is>
      </c>
      <c r="B10" s="5" t="n">
        <v>72413</v>
      </c>
      <c r="C10" s="5" t="n">
        <v>78530</v>
      </c>
      <c r="D10" s="5" t="n">
        <v>71980</v>
      </c>
      <c r="E10" s="5" t="n">
        <v>81742</v>
      </c>
    </row>
    <row r="11">
      <c r="A11" s="4" t="inlineStr">
        <is>
          <t>Diluted net income per share attributable to common stockholders (in USD per share)</t>
        </is>
      </c>
      <c r="B11" s="8" t="n">
        <v>-0.33</v>
      </c>
      <c r="C11" s="8" t="n">
        <v>0.16</v>
      </c>
      <c r="D11" s="8" t="n">
        <v>-0.55</v>
      </c>
      <c r="E11" s="8" t="n">
        <v>0.17</v>
      </c>
    </row>
    <row r="12">
      <c r="A12" s="4" t="inlineStr">
        <is>
          <t>Stock options</t>
        </is>
      </c>
    </row>
    <row r="13">
      <c r="A13" s="3" t="inlineStr">
        <is>
          <t>Diluted net (loss) income per share:</t>
        </is>
      </c>
    </row>
    <row r="14">
      <c r="A14" s="4" t="inlineStr">
        <is>
          <t>Incremental common shares (in shares)</t>
        </is>
      </c>
      <c r="B14" s="5" t="n">
        <v>0</v>
      </c>
      <c r="C14" s="5" t="n">
        <v>2412</v>
      </c>
      <c r="D14" s="5" t="n">
        <v>0</v>
      </c>
      <c r="E14" s="5" t="n">
        <v>2427</v>
      </c>
    </row>
    <row r="15">
      <c r="A15" s="4" t="inlineStr">
        <is>
          <t>Restricted stock units</t>
        </is>
      </c>
    </row>
    <row r="16">
      <c r="A16" s="3" t="inlineStr">
        <is>
          <t>Diluted net (loss) income per share:</t>
        </is>
      </c>
    </row>
    <row r="17">
      <c r="A17" s="4" t="inlineStr">
        <is>
          <t>Incremental common shares (in shares)</t>
        </is>
      </c>
      <c r="B17" s="5" t="n">
        <v>0</v>
      </c>
      <c r="C17" s="5" t="n">
        <v>510</v>
      </c>
      <c r="D17" s="5" t="n">
        <v>0</v>
      </c>
      <c r="E17" s="5" t="n">
        <v>691</v>
      </c>
    </row>
    <row r="18">
      <c r="A18" s="4" t="inlineStr">
        <is>
          <t>Employee stock purchase program</t>
        </is>
      </c>
    </row>
    <row r="19">
      <c r="A19" s="3" t="inlineStr">
        <is>
          <t>Diluted net (loss) income per share:</t>
        </is>
      </c>
    </row>
    <row r="20">
      <c r="A20" s="4" t="inlineStr">
        <is>
          <t>Incremental common shares (in shares)</t>
        </is>
      </c>
      <c r="B20" s="5" t="n">
        <v>0</v>
      </c>
      <c r="C20" s="5" t="n">
        <v>7</v>
      </c>
      <c r="D20" s="5" t="n">
        <v>0</v>
      </c>
      <c r="E20" s="5" t="n">
        <v>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Schedule of Anti-Dilutive Employee Stock Award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awards (in shares)</t>
        </is>
      </c>
      <c r="B5" s="5" t="n">
        <v>5947</v>
      </c>
      <c r="C5" s="5" t="n">
        <v>2821</v>
      </c>
      <c r="D5" s="5" t="n">
        <v>5947</v>
      </c>
      <c r="E5" s="5" t="n">
        <v>2726</v>
      </c>
    </row>
    <row r="6">
      <c r="A6" s="4" t="inlineStr">
        <is>
          <t>Restricted stock units</t>
        </is>
      </c>
    </row>
    <row r="7">
      <c r="A7" s="3" t="inlineStr">
        <is>
          <t>Antidilutive Securities Excluded from Computation of Earnings Per Share [Line Items]</t>
        </is>
      </c>
    </row>
    <row r="8">
      <c r="A8" s="4" t="inlineStr">
        <is>
          <t>Anti-dilutive awards (in shares)</t>
        </is>
      </c>
      <c r="B8" s="5" t="n">
        <v>7876</v>
      </c>
      <c r="C8" s="5" t="n">
        <v>3208</v>
      </c>
      <c r="D8" s="5" t="n">
        <v>7876</v>
      </c>
      <c r="E8" s="5" t="n">
        <v>2990</v>
      </c>
    </row>
    <row r="9">
      <c r="A9" s="4" t="inlineStr">
        <is>
          <t>ESPP</t>
        </is>
      </c>
    </row>
    <row r="10">
      <c r="A10" s="3" t="inlineStr">
        <is>
          <t>Antidilutive Securities Excluded from Computation of Earnings Per Share [Line Items]</t>
        </is>
      </c>
    </row>
    <row r="11">
      <c r="A11" s="4" t="inlineStr">
        <is>
          <t>Anti-dilutive awards (in shares)</t>
        </is>
      </c>
      <c r="B11" s="5" t="n">
        <v>48</v>
      </c>
      <c r="C11" s="5" t="n">
        <v>0</v>
      </c>
      <c r="D11" s="5" t="n">
        <v>48</v>
      </c>
      <c r="E11"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REVENUE AND GEOGRAPHIC AREAS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Net revenue</t>
        </is>
      </c>
      <c r="B4" s="6" t="n">
        <v>169030</v>
      </c>
      <c r="C4" s="6" t="n">
        <v>246955</v>
      </c>
      <c r="D4" s="6" t="n">
        <v>418931</v>
      </c>
      <c r="E4" s="6" t="n">
        <v>482897</v>
      </c>
    </row>
    <row r="5">
      <c r="A5" s="4" t="inlineStr">
        <is>
          <t>United States</t>
        </is>
      </c>
    </row>
    <row r="6">
      <c r="A6" s="3" t="inlineStr">
        <is>
          <t>Revenues from External Customers and Long-Lived Assets [Line Items]</t>
        </is>
      </c>
    </row>
    <row r="7">
      <c r="A7" s="4" t="inlineStr">
        <is>
          <t>Net revenue</t>
        </is>
      </c>
      <c r="B7" s="5" t="n">
        <v>167270</v>
      </c>
      <c r="C7" s="5" t="n">
        <v>243638</v>
      </c>
      <c r="D7" s="5" t="n">
        <v>413797</v>
      </c>
      <c r="E7" s="5" t="n">
        <v>476349</v>
      </c>
    </row>
    <row r="8">
      <c r="A8" s="4" t="inlineStr">
        <is>
          <t>All other countries</t>
        </is>
      </c>
    </row>
    <row r="9">
      <c r="A9" s="3" t="inlineStr">
        <is>
          <t>Revenues from External Customers and Long-Lived Assets [Line Items]</t>
        </is>
      </c>
    </row>
    <row r="10">
      <c r="A10" s="4" t="inlineStr">
        <is>
          <t>Net revenue</t>
        </is>
      </c>
      <c r="B10" s="5" t="n">
        <v>1760</v>
      </c>
      <c r="C10" s="5" t="n">
        <v>3317</v>
      </c>
      <c r="D10" s="5" t="n">
        <v>5134</v>
      </c>
      <c r="E10" s="5" t="n">
        <v>6548</v>
      </c>
    </row>
    <row r="11">
      <c r="A11" s="4" t="inlineStr">
        <is>
          <t>Advertising</t>
        </is>
      </c>
    </row>
    <row r="12">
      <c r="A12" s="3" t="inlineStr">
        <is>
          <t>Revenues from External Customers and Long-Lived Assets [Line Items]</t>
        </is>
      </c>
    </row>
    <row r="13">
      <c r="A13" s="4" t="inlineStr">
        <is>
          <t>Net revenue</t>
        </is>
      </c>
      <c r="B13" s="5" t="n">
        <v>162233</v>
      </c>
      <c r="C13" s="5" t="n">
        <v>237842</v>
      </c>
      <c r="D13" s="5" t="n">
        <v>402326</v>
      </c>
      <c r="E13" s="5" t="n">
        <v>464875</v>
      </c>
    </row>
    <row r="14">
      <c r="A14" s="4" t="inlineStr">
        <is>
          <t>Transactions</t>
        </is>
      </c>
    </row>
    <row r="15">
      <c r="A15" s="3" t="inlineStr">
        <is>
          <t>Revenues from External Customers and Long-Lived Assets [Line Items]</t>
        </is>
      </c>
    </row>
    <row r="16">
      <c r="A16" s="4" t="inlineStr">
        <is>
          <t>Net revenue</t>
        </is>
      </c>
      <c r="B16" s="5" t="n">
        <v>3968</v>
      </c>
      <c r="C16" s="5" t="n">
        <v>3147</v>
      </c>
      <c r="D16" s="5" t="n">
        <v>6607</v>
      </c>
      <c r="E16" s="5" t="n">
        <v>6454</v>
      </c>
    </row>
    <row r="17">
      <c r="A17" s="4" t="inlineStr">
        <is>
          <t>Other services</t>
        </is>
      </c>
    </row>
    <row r="18">
      <c r="A18" s="3" t="inlineStr">
        <is>
          <t>Revenues from External Customers and Long-Lived Assets [Line Items]</t>
        </is>
      </c>
    </row>
    <row r="19">
      <c r="A19" s="4" t="inlineStr">
        <is>
          <t>Net revenue</t>
        </is>
      </c>
      <c r="B19" s="6" t="n">
        <v>2829</v>
      </c>
      <c r="C19" s="6" t="n">
        <v>5966</v>
      </c>
      <c r="D19" s="6" t="n">
        <v>9998</v>
      </c>
      <c r="E19" s="6" t="n">
        <v>115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FORMATION ABOUT REVENUE AND GEOGRAPHIC AREAS - Narrative (Details) - USD ($) $ in Millions</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Customer incentives</t>
        </is>
      </c>
      <c r="B4" s="9" t="n">
        <v>13.3</v>
      </c>
      <c r="C4" s="9" t="n">
        <v>17.9</v>
      </c>
    </row>
    <row r="5">
      <c r="A5" s="4" t="inlineStr">
        <is>
          <t>Free advertising for customers</t>
        </is>
      </c>
      <c r="B5" s="9" t="n">
        <v>1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Long-Lived Assets) (Details) - USD ($) $ in Thousands</t>
        </is>
      </c>
      <c r="B1" s="2" t="inlineStr">
        <is>
          <t>Jun. 30, 2020</t>
        </is>
      </c>
      <c r="C1" s="2" t="inlineStr">
        <is>
          <t>Dec. 31, 2019</t>
        </is>
      </c>
    </row>
    <row r="2">
      <c r="A2" s="3" t="inlineStr">
        <is>
          <t>Revenues from External Customers and Long-Lived Assets [Line Items]</t>
        </is>
      </c>
    </row>
    <row r="3">
      <c r="A3" s="4" t="inlineStr">
        <is>
          <t>Long-lived assets</t>
        </is>
      </c>
      <c r="B3" s="6" t="n">
        <v>106732</v>
      </c>
      <c r="C3" s="6" t="n">
        <v>110949</v>
      </c>
    </row>
    <row r="4">
      <c r="A4" s="4" t="inlineStr">
        <is>
          <t>United States</t>
        </is>
      </c>
    </row>
    <row r="5">
      <c r="A5" s="3" t="inlineStr">
        <is>
          <t>Revenues from External Customers and Long-Lived Assets [Line Items]</t>
        </is>
      </c>
    </row>
    <row r="6">
      <c r="A6" s="4" t="inlineStr">
        <is>
          <t>Long-lived assets</t>
        </is>
      </c>
      <c r="B6" s="5" t="n">
        <v>103766</v>
      </c>
      <c r="C6" s="5" t="n">
        <v>109849</v>
      </c>
    </row>
    <row r="7">
      <c r="A7" s="4" t="inlineStr">
        <is>
          <t>All other countries</t>
        </is>
      </c>
    </row>
    <row r="8">
      <c r="A8" s="3" t="inlineStr">
        <is>
          <t>Revenues from External Customers and Long-Lived Assets [Line Items]</t>
        </is>
      </c>
    </row>
    <row r="9">
      <c r="A9" s="4" t="inlineStr">
        <is>
          <t>Long-lived assets</t>
        </is>
      </c>
      <c r="B9" s="6" t="n">
        <v>2966</v>
      </c>
      <c r="C9" s="6" t="n">
        <v>1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0" customWidth="1" min="1" max="1"/>
    <col width="29" customWidth="1" min="2" max="2"/>
    <col width="22" customWidth="1" min="3" max="3"/>
    <col width="21" customWidth="1" min="4" max="4"/>
    <col width="21" customWidth="1" min="5" max="5"/>
    <col width="21" customWidth="1" min="6" max="6"/>
    <col width="21" customWidth="1" min="7" max="7"/>
    <col width="21" customWidth="1" min="8" max="8"/>
  </cols>
  <sheetData>
    <row r="1">
      <c r="A1" s="1" t="inlineStr">
        <is>
          <t>RESTRUCTURING (Details) $ in Thousands</t>
        </is>
      </c>
      <c r="B1" s="2" t="inlineStr">
        <is>
          <t>Jul. 13, 2020USD ($)employee</t>
        </is>
      </c>
      <c r="C1" s="2" t="inlineStr">
        <is>
          <t>Apr. 09, 2020employee</t>
        </is>
      </c>
      <c r="D1" s="2" t="inlineStr">
        <is>
          <t>Sep. 30, 2020USD ($)</t>
        </is>
      </c>
      <c r="E1" s="2" t="inlineStr">
        <is>
          <t>Jun. 30, 2020USD ($)</t>
        </is>
      </c>
      <c r="F1" s="2" t="inlineStr">
        <is>
          <t>Jun. 30, 2019USD ($)</t>
        </is>
      </c>
      <c r="G1" s="2" t="inlineStr">
        <is>
          <t>Jun. 30, 2020USD ($)</t>
        </is>
      </c>
      <c r="H1" s="2" t="inlineStr">
        <is>
          <t>Jun. 30, 2019USD ($)</t>
        </is>
      </c>
    </row>
    <row r="2">
      <c r="A2" s="3" t="inlineStr">
        <is>
          <t>Restructuring Cost and Reserve [Line Items]</t>
        </is>
      </c>
    </row>
    <row r="3">
      <c r="A3" s="4" t="inlineStr">
        <is>
          <t>Number of positions eliminated | employee</t>
        </is>
      </c>
      <c r="C3" s="5" t="n">
        <v>1000</v>
      </c>
    </row>
    <row r="4">
      <c r="A4" s="4" t="inlineStr">
        <is>
          <t>Number of positions furloughed | employee</t>
        </is>
      </c>
      <c r="C4" s="5" t="n">
        <v>1100</v>
      </c>
    </row>
    <row r="5">
      <c r="A5" s="4" t="inlineStr">
        <is>
          <t>Restructuring</t>
        </is>
      </c>
      <c r="E5" s="6" t="n">
        <v>3312</v>
      </c>
      <c r="F5" s="6" t="n">
        <v>0</v>
      </c>
      <c r="G5" s="6" t="n">
        <v>3312</v>
      </c>
      <c r="H5" s="6" t="n">
        <v>0</v>
      </c>
    </row>
    <row r="6">
      <c r="A6" s="4" t="inlineStr">
        <is>
          <t>Severance, Payroll Taxes and Related Benefit Costs</t>
        </is>
      </c>
    </row>
    <row r="7">
      <c r="A7" s="3" t="inlineStr">
        <is>
          <t>Restructuring Cost and Reserve [Line Items]</t>
        </is>
      </c>
    </row>
    <row r="8">
      <c r="A8" s="4" t="inlineStr">
        <is>
          <t>Payments for restructuring</t>
        </is>
      </c>
      <c r="E8" s="6" t="n">
        <v>3100</v>
      </c>
    </row>
    <row r="9">
      <c r="A9" s="4" t="inlineStr">
        <is>
          <t>Subsequent Event</t>
        </is>
      </c>
    </row>
    <row r="10">
      <c r="A10" s="3" t="inlineStr">
        <is>
          <t>Restructuring Cost and Reserve [Line Items]</t>
        </is>
      </c>
    </row>
    <row r="11">
      <c r="A11" s="4" t="inlineStr">
        <is>
          <t>Restructuring</t>
        </is>
      </c>
      <c r="B11" s="6" t="n">
        <v>400</v>
      </c>
    </row>
    <row r="12">
      <c r="A12" s="4" t="inlineStr">
        <is>
          <t>Workforce reduction | employee</t>
        </is>
      </c>
      <c r="B12" s="5" t="n">
        <v>60</v>
      </c>
    </row>
    <row r="13">
      <c r="A13" s="4" t="inlineStr">
        <is>
          <t>Subsequent Event | Severance, Payroll Taxes and Related Benefit Costs</t>
        </is>
      </c>
    </row>
    <row r="14">
      <c r="A14" s="3" t="inlineStr">
        <is>
          <t>Restructuring Cost and Reserve [Line Items]</t>
        </is>
      </c>
    </row>
    <row r="15">
      <c r="A15" s="4" t="inlineStr">
        <is>
          <t>Payments for restructuring</t>
        </is>
      </c>
      <c r="D15" s="6"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for Presentation</t>
        </is>
      </c>
      <c r="B4" s="4" t="inlineStr">
        <is>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consumers with great local businesses. Yelp's trusted local platform delivers significant value to both consumers and businesses by helping each discover and interact with the other: its content and transaction capabilities help consumers save time and money, while its advertising and other products help businesses gain visibility and engage with its large audience of purchase-oriented consumers.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9, filed with the SEC on February 28, 2020 and amended on April 29, 2020 (the "Annual Report"). The unaudited condensed consolidated balance sheet as of December 31, 2019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except as set forth under "Recently Adopted Accounting Pronouncements" below. In the opinion of management, the accompanying unaudited condensed consolidated financial statements include all adjustments of a normally recurring nature necessary for the fair presentation of the interim periods presented.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In early March 2020, COVID-19 — the disease caused by a novel strain of the coronavirus — was declared a global pandemic by the World Health Organization. Governments and municipalities around the world, including in the United States, have implemented extensive measures in an effort to control the spread of COVID-19, including travel restrictions, limitations on business activity, quarantines and shelter-in-place orders. Due to the COVID-19 pandemic and the uncertainty of the extent of the impacts, many of the estimates and assumptions required increased judgment and carry a higher degree of variability and volatility than they did prior to the pandemic. As events continue to evolve and additional information becomes available, these estimates may materially change in future periods. Significant Accounting Policies Except as set forth below, there have been no material changes to the Company's significant accounting policies from those described in the Annual Report. Marketable Securities —The Company considers highly liquid treasury notes, U.S. agency securities, corporate debt securities, money market funds and other funds with maturities of more than three months to be marketable securities. Securities with less than one year to maturity are included in short-term marketable securities, and all other securities are classified as long-term marketable securities. The Company has a policy that generally requires its securities to be investment grade (i.e. rated ‘A+’ or higher by bond rating firms) with the objective of minimizing the potential risk of principal loss. The Company determines the classification of its marketable securities based on its investment strategy. Marketable securities are classified as held-to-maturity when the Company has the positive intent and ability to hold the securities to maturity, and it has an established history of holding investments to maturity. Held-to-maturity securities are stated at amortized cost and are periodically assessed for impairment. Amortized costs of debt securities are adjusted for amortization of premiums and accretion of discounts to maturity, and these adjustments are included in interest income. Marketable securities are classified as available-for-sale when the Company has established a practice of selling investments prior to maturity, or if the Company does not have the intent to hold securities to maturity to allow flexibility in response to liquidity needs. In the event that the Company classifies its investments as available-for-sale, it will only return to classifying investments as held-to-maturity once it has reestablished a practice and intent of holding investments to maturity. Available-for-sale securities are stated at fair value as of each balance sheet date and are periodically assessed for impairment. For the Company's available-for-sale securities, an investment is impaired if the fair value of the investment is less than its amortized cost basis. In assessing whether a credit loss exists, the Company compares the present value of cash flows expected to be collected from the security with the amortized cost basis of the security. If the present value of expected cash flows is less than the amortized cost basis of the security, an allowance for credit loss is recorded as a component of other income (expense), net. Any remaining unrealized losses are recorded to other comprehensive income (loss). The Company determines any realized gains or losses on the sale of marketable securities on a specific identification method and records such gains and losses as a component of other income (expense), net. Amortization of premiums and accretion of discounts are included in interest income. If the Company has the intent to sell an available-for-sale security in an unrealized loss position or it is more likely than not that it will be required to sell the security prior to recovery of its amortized cost basis, any previously recorded allowance is reversed and the entire difference between the amortized cost basis of the security and its fair value is recognized in the condensed consolidated statements of operations. Allowance for Doubtful Accounts —The Company maintains an allowance for doubtful accounts receivable. The allowance reflects the Company's best estimate of probable losses associated with the accounts receivable balance. It is based upon historical experience and loss patterns, the number of days that billings are past due, an evaluation of the potential risk of loss associated with delinquent accounts based on the credit risk of those accounts, known delinquent accounts, as well as current conditions and reasonable and supportable economic forecasts. When new information becomes available that allows the Company to more accurately estimate the allowance, it makes an adjustment, which is considered a change in accounting estimate. The carrying value of accounts receivable approximates their fair value. Goodwill —Goodwill represents the excess of the purchase price in a business combination over the fair value of net tangible and intangible assets acquired. The carrying amount of goodwill is reviewed at least annually, or more frequently if events or changes in circumstances indicate that the carrying value of goodwill may not be recoverable. The Company has the option to first assess qualitative factors to determine whether it is more likely than not that the fair value of a reporting unit is less than its carrying amount. If the Company determines that it is more likely than not that its fair value is less than the carrying amount, or opts not to perform a qualitative assessment, then the Company will compare the fair value of a reporting unit with its carrying amount and recognize an impairment charge for the amount by which the carrying amount exceeds the reporting unit’s fair value. The carrying value of goodwill will be written down to fair value. No impairment charges associated with goodwill have been recorded by the Company to date. Stock-Based Compensation —The Company accounts for stock-based employee compensation plans under the fair value recognition and measurement provisions, which require all stock-based payments to employees, including grants of stock options, restricted stock awards, restricted stock units ("RSUs"), performance-based restricted stock units ("PRSUs") and issuances under its 2012 Employee Stock Purchase Plan, as amended ("ESPP"), to be measured based on the grant-date fair value of the awards. The Company accounts for forfeitures as they occur.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No compensation cost is recorded for options that do not vest. The Company uses the simplified calculation of expected life as the contractual term for options of 10 years is longer than the Company has been publicly traded.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fair value of RSUs is measured using the closing price of the Company's common stock on the New York Stock Exchange on the grant date. The Company uses the straight-line method for expense attribution. No compensation cost is recorded for RSUs that do not vest. In May 2020, the Company changed its method of settling the employee tax liabilities associated with the vesting of RSUs from withholding a portion of the vested shares and covering such taxes with cash from its balance sheet ("Net Share Withholding"), to selling a portion of the vested shares to cover taxes ("Sell-to-Cover"). The Company has two types of PRSUs outstanding — awards for which the vesting is subject to both a time-based vesting schedule and either (a) a market condition or (b) the achievement of performance goals. For the awards subject to a market condition, the Company uses a Monte Carlo model to determine the fair value of the PRSUs. The Company uses the accelerated method for expense attribution. Compensation costs are recorded if the service condition is met regardless of whether the market performance condition is satisfied. No compensation cost is recorded if the service condition is not met. For the awards subject to performance goals, compensation costs are recorded when the Company concludes that it is probable that the performance conditions will be achieved. The Company performs an analysis in each reporting period to determine the probability that the performance goals will be met, and recognizes a cumulative catch-up adjustment to compensation cost for changes in its probability assessment in subsequent reporting periods, if required, until the performance period has expired. The fair value of the PRSUs is measured using the closing price of the Company's common stock on the New York Stock Exchange on the grant date. The Company uses the accelerated method for expense attribution. No compensation cost is recorded if the service condition is not met. Recently Adopted Accounting Pronouncements In June 2016, the Financial Accounting Standards Board ("FASB") issued Accounting Standards Update No. 2016-13, "Financial Instruments—Credit Losses (Topic 326): Measurement of Credit Losses on Financial Instruments" ("ASU 2016-13"). ASU 2016-13 requires certain types of financial instruments, including trade receivables and held-to-maturity investments measured at amortized cost, to be presented at the net amount expected to be collected based on historical events, current conditions and forecast information. The Company adopted and began applying ASU 2016-13 on January 1, 2020 by recording a cumulative-effect adjustment to retained earnings. This adjustment recorded an allowance related to expected credit losses on the Company's held-to-maturity debt securities, which was subsequently reversed upon its change in investment strategy in March 2020. This allowance took into consideration the composition and credit quality of the financial instruments, their respective historical credit loss activity, and reasonable and supportable economic forecasts and conditions at the time of adoption. The adoption did not have a material impact on the Company's consolidated financial statements. In January 2017, the FASB issued Accounting Standards Update No. 2017-04, "Intangibles—Goodwill and Other (Topic 350): Simplifying the Test for Goodwill Impairment" ("ASU 2017-04"). ASU 2017-04 simplified the subsequent measurement of goodwill by eliminating Step 2 from the goodwill impairment test. Under the new standard, entities perform goodwill impairment tests by comparing the fair value of a reporting unit with its carrying amount and recognize an impairment charge for the amount by which the carrying amount exceeds the reporting unit’s fair value. The Company adopted ASU 2017-04 on January 1, 2020 and the adoption did not have a material impact on its consolidated financial statements. In August 2018, the FASB issued Accounting Standards Update No. 2018-13, "Disclosure Framework—Changes to the Disclosure Requirements for Fair Value Measurement" ("ASU 2018-13"), which amended Accounting Standards Codification 820, "Fair Value Measurement." ASU 2018-13 modified the disclosure requirements for fair value measurements by removing, modifying and adding certain disclosures. The Company adopted ASU 2018-13 on January 1, 2020 and the adoption did not have a material impact on its consolidated financial statements. In August 2018, the FASB issued Accounting Standards Update No. 2018-15, "Customer’s Accounting for Implementation Costs Incurred in a Cloud Computing Arrangement That is a Service Contract" ("ASU 2018-15"). ASU 2018-15 requires a customer in a cloud computing arrangement that is a service contract to follow the internal-use software guidance in Accounting Standards Codification 350-40 to determine which implementation costs to defer and which to recognize as assets. ASU 2018-15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The Company adopted ASU 2018-15 prospectively and began applying it on January 1, 2020. The adoption did not have a material impact on the Company's financial statements. Recent Accounting Pronouncements Not Yet Effective In December 2019, the FASB issued Accounting Standards Update No. 2019-12, Income Taxes (Topic 740): "Simplifying the Accounting for Income Taxes" ("ASU 2019-12"), which simplifies the accounting for income taxes by removing certain exceptions to the general principles for recording income taxes, while also simplifying certain recognition and allocation approaches to accounting for income taxes. ASU 2019-12 will be effective for the first interim period within annual periods beginning after December 15, 2020 on a prospective basis, and early adoption is permitted. The Company is currently evaluating the impact of ASU 2019-12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CASH, CASH EQUIVALENTS AND RESTRICTED CASH Cash, cash equivalents and restricted cash as of June 30, 2020 and December 31, 2019 consisted of the following (in thousands): June 30, December 31, Cash $ 65,682 $ 43,581 Cash equivalents 460,011 126,700 Total cash and cash equivalents $ 525,693 $ 170,281 Restricted cash 910 22,037 Total cash, cash equivalents and restricted cash $ 526,603 $ 192,318 The increase in cash equivalents during the six months ended June 30, 2020 was primarily driven by the Company's change in its investment strategy to preserve liquidity as a result of COVID-19. During the six months ended June 30, 2020, the Company sold securities prior to maturity for proceeds of $253.4 million and reinvested these funds along with $73.0 million from maturities and redemptions into money market funds, which are recorded as cash equivalents. See Note 4, " Marketable Securities " for further details. As of December 31, 2019, the Company had letters of credit collateralized fully by bank deposits that totaled $22.0 million. These letters of credit primarily related to lease agreements for certain of the Company’s offices, which were required to be maintained and issued to the landlords of each facility. Each letter of credit was subject to renewal annually until the applicable lease expires. As the bank deposits had restrictions on their use, they were classified as restricted cash on the Company's condensed consolidated balance sheet. In May 2020, the Company moved approximately $21.5 million of these letters of credit under a sub-limit included in its credit agreement with Wells Fargo Bank, National Association, which it entered into on May 5, 2020 (the "Credit Agreement"). Following this transfer, the restrictions on the Company's use of the bank deposits previously used to collateralize its letters of credit were lifted and, as of June 30, 2020, such funds were no longer classified as restricted cash. See Note 12, " Commitments and Contingencies " for further details on the Credit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51:11Z</dcterms:created>
  <dcterms:modified xmlns:dcterms="http://purl.org/dc/terms/" xmlns:xsi="http://www.w3.org/2001/XMLSchema-instance" xsi:type="dcterms:W3CDTF">2020-08-07T18:51:11Z</dcterms:modified>
</cp:coreProperties>
</file>